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Stoc" sheetId="5" r:id="rId5"/>
    <s:sheet name="Consolidated Statements of Cash" sheetId="6" r:id="rId6"/>
    <s:sheet name="Organization and Nature of Oper" sheetId="7" r:id="rId7"/>
    <s:sheet name="Summary of Significant Accounti" sheetId="8" r:id="rId8"/>
    <s:sheet name="Related Party Transactions" sheetId="9" r:id="rId9"/>
    <s:sheet name="Agreements Disclosure" sheetId="10" r:id="rId10"/>
    <s:sheet name="Distribution and License Rights" sheetId="11" r:id="rId11"/>
    <s:sheet name="Technology Transfer Agreement D" sheetId="12" r:id="rId12"/>
    <s:sheet name="Equipment Disclosure" sheetId="13" r:id="rId13"/>
    <s:sheet name="Notes and Advances Payable Disc" sheetId="14" r:id="rId14"/>
    <s:sheet name="Long-term Loans and Derivative " sheetId="15" r:id="rId15"/>
    <s:sheet name="Impairment of Loan Disclosure" sheetId="16" r:id="rId16"/>
    <s:sheet name="Share Capital Disclosure" sheetId="17" r:id="rId17"/>
    <s:sheet name="Income Taxes Disclosure" sheetId="18" r:id="rId18"/>
    <s:sheet name="Organization and Nature of Op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Related Party Transactions_ Sch" sheetId="34" r:id="rId34"/>
    <s:sheet name="Related Party Transactions_ S35" sheetId="35" r:id="rId35"/>
    <s:sheet name="Agreements Disclosure_ Schedule" sheetId="36" r:id="rId36"/>
    <s:sheet name="Equipment Disclosure_ Amortizat" sheetId="37" r:id="rId37"/>
    <s:sheet name="Notes and Advances Payable Di38" sheetId="38" r:id="rId38"/>
    <s:sheet name="Notes and Advances Payable Di39" sheetId="39" r:id="rId39"/>
    <s:sheet name="Long-term Loans and Derivativ40" sheetId="40" r:id="rId40"/>
    <s:sheet name="Long-term Loans and Derivativ41" sheetId="41" r:id="rId41"/>
    <s:sheet name="Long-term Loans and Derivativ42" sheetId="42" r:id="rId42"/>
    <s:sheet name="Long-term Loans and Derivativ43" sheetId="43" r:id="rId43"/>
    <s:sheet name="Long-term Loans and Derivativ44" sheetId="44" r:id="rId44"/>
    <s:sheet name="Share Capital Disclosure_ Conti" sheetId="45" r:id="rId45"/>
    <s:sheet name="Share Capital Disclosure_ Sched" sheetId="46" r:id="rId46"/>
    <s:sheet name="Share Capital Disclosure_ Fair " sheetId="47" r:id="rId47"/>
    <s:sheet name="Share Capital Disclosure_ Fai48" sheetId="48" r:id="rId48"/>
    <s:sheet name="Share Capital Disclosure_ Sch49" sheetId="49" r:id="rId49"/>
    <s:sheet name="Share Capital Disclosure_ Sch50" sheetId="50" r:id="rId50"/>
    <s:sheet name="Share Capital Disclosure_ Fai51" sheetId="51" r:id="rId51"/>
    <s:sheet name="Share Capital Disclosure_ Fai52" sheetId="52" r:id="rId52"/>
    <s:sheet name="Share Capital Disclosure_ Fai53" sheetId="53" r:id="rId53"/>
    <s:sheet name="Share Capital Disclosure_ Fai54" sheetId="54" r:id="rId54"/>
    <s:sheet name="Share Capital Disclosure_ Fai55" sheetId="55" r:id="rId55"/>
    <s:sheet name="Share Capital Disclosure_ Fai56" sheetId="56" r:id="rId56"/>
    <s:sheet name="Share Capital Disclosure_ Fai57" sheetId="57" r:id="rId57"/>
    <s:sheet name="Income Taxes Disclosure_ Schedu" sheetId="58" r:id="rId58"/>
    <s:sheet name="Income Taxes Disclosure_ Sche59" sheetId="59" r:id="rId59"/>
    <s:sheet name="Organization and Nature of Op60" sheetId="60" r:id="rId60"/>
    <s:sheet name="Related Party Transactions_ S61" sheetId="61" r:id="rId61"/>
    <s:sheet name="Related Party Transactions_ S62" sheetId="62" r:id="rId62"/>
    <s:sheet name="Agreements Disclosure (Details)" sheetId="63" r:id="rId63"/>
    <s:sheet name="Agreements Disclosure_ Schedu64" sheetId="64" r:id="rId64"/>
    <s:sheet name="Distribution and License Righ65" sheetId="65" r:id="rId65"/>
    <s:sheet name="Technology Transfer Agreement66" sheetId="66" r:id="rId66"/>
    <s:sheet name="Equipment Disclosure_ Amortiz67" sheetId="67" r:id="rId67"/>
    <s:sheet name="Notes and Advances Payable Di68" sheetId="68" r:id="rId68"/>
    <s:sheet name="Notes and Advances Payable Di69" sheetId="69" r:id="rId69"/>
    <s:sheet name="Notes and Advances Payable Di70" sheetId="70" r:id="rId70"/>
    <s:sheet name="Long-term Loans and Derivativ71" sheetId="71" r:id="rId71"/>
    <s:sheet name="Impairment of Loan Disclosure (" sheetId="72" r:id="rId72"/>
    <s:sheet name="Share Capital Disclosure (Detai" sheetId="73" r:id="rId73"/>
    <s:sheet name="Share Capital Disclosure_ Con74" sheetId="74" r:id="rId74"/>
    <s:sheet name="Share Capital Disclosure_ Sch75" sheetId="75" r:id="rId75"/>
    <s:sheet name="Share Capital Disclosure_ Sch76" sheetId="76" r:id="rId76"/>
    <s:sheet name="Share Capital Disclosure_ Sch77" sheetId="77" r:id="rId77"/>
    <s:sheet name="Income Taxes Disclosure_ Sche78" sheetId="78" r:id="rId78"/>
    <s:sheet name="Income Taxes Disclosure_ Sche79" sheetId="79" r:id="rId79"/>
    <s:sheet name="Income Taxes Disclosure (Detail" sheetId="80" r:id="rId80"/>
  </s:sheets>
  <s:definedNames/>
  <s:calcPr calcId="124519" calcMode="auto" fullCalcOnLoad="1"/>
</s:workbook>
</file>

<file path=xl/sharedStrings.xml><?xml version="1.0" encoding="utf-8"?>
<sst xmlns="http://schemas.openxmlformats.org/spreadsheetml/2006/main" uniqueCount="470">
  <si>
    <t>Document and Entity Information - USD ($)</t>
  </si>
  <si>
    <t>12 Months Ended</t>
  </si>
  <si>
    <t>Dec. 31, 2015</t>
  </si>
  <si>
    <t>Jun. 30, 2015</t>
  </si>
  <si>
    <t>Document and Entity Information</t>
  </si>
  <si>
    <t>Entity Registrant Name</t>
  </si>
  <si>
    <t>Triton Emission Solutions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dsox</t>
  </si>
  <si>
    <t>Consolidated Balance Sheets - USD ($)</t>
  </si>
  <si>
    <t>Dec. 31, 2014</t>
  </si>
  <si>
    <t>Current Assets</t>
  </si>
  <si>
    <t>Cash</t>
  </si>
  <si>
    <t>Accounts receivable</t>
  </si>
  <si>
    <t>Prepaids</t>
  </si>
  <si>
    <t>Deferred financing costs</t>
  </si>
  <si>
    <t>Loan receivable</t>
  </si>
  <si>
    <t>Work in progress</t>
  </si>
  <si>
    <t>Total Current Assets</t>
  </si>
  <si>
    <t>Other Assets</t>
  </si>
  <si>
    <t>Equipment</t>
  </si>
  <si>
    <t>Total Other Assets</t>
  </si>
  <si>
    <t>Total Assets</t>
  </si>
  <si>
    <t>Current Liabilities</t>
  </si>
  <si>
    <t>Accounts payable</t>
  </si>
  <si>
    <t>Accrued liabilities</t>
  </si>
  <si>
    <t>Wages payable</t>
  </si>
  <si>
    <t>Unearned revenue</t>
  </si>
  <si>
    <t>Notes and advances payable</t>
  </si>
  <si>
    <t>Due to related parties</t>
  </si>
  <si>
    <t>Derivative liability - warrants</t>
  </si>
  <si>
    <t>Derivative liability - conversion feature</t>
  </si>
  <si>
    <t>Total Current Liabilities</t>
  </si>
  <si>
    <t>Long-Term Liabilities</t>
  </si>
  <si>
    <t>Long-term loan</t>
  </si>
  <si>
    <t>Total Long-Term Liabilities</t>
  </si>
  <si>
    <t>Total Liabilities</t>
  </si>
  <si>
    <t>Stockholders' Deficit</t>
  </si>
  <si>
    <t>Common stock value</t>
  </si>
  <si>
    <t>Common stock obligation</t>
  </si>
  <si>
    <t>Additional paid-in capital</t>
  </si>
  <si>
    <t>Accumulated deficit</t>
  </si>
  <si>
    <t>Accumulated other comprehensive income</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Income Statement</t>
  </si>
  <si>
    <t>Consulting income</t>
  </si>
  <si>
    <t>Survey income</t>
  </si>
  <si>
    <t>Royalty income</t>
  </si>
  <si>
    <t>Total revenues</t>
  </si>
  <si>
    <t>Operating expenses</t>
  </si>
  <si>
    <t>Amortization</t>
  </si>
  <si>
    <t>General and administrative expense</t>
  </si>
  <si>
    <t>Research and development</t>
  </si>
  <si>
    <t>Royalty fee</t>
  </si>
  <si>
    <t>Loss before other items</t>
  </si>
  <si>
    <t>Other items</t>
  </si>
  <si>
    <t>Accretion expense</t>
  </si>
  <si>
    <t>Financing costs</t>
  </si>
  <si>
    <t>Forgiveness of debt</t>
  </si>
  <si>
    <t>Gain on change in fair value of derivative liability</t>
  </si>
  <si>
    <t>Impairment of intangibles</t>
  </si>
  <si>
    <t>Impairment of loan</t>
  </si>
  <si>
    <t>Interest expense</t>
  </si>
  <si>
    <t>Non-cash consulting fees</t>
  </si>
  <si>
    <t>Stock-based compensation</t>
  </si>
  <si>
    <t>Net income (loss)</t>
  </si>
  <si>
    <t>Foreign exchange translation</t>
  </si>
  <si>
    <t>Comprehensive loss</t>
  </si>
  <si>
    <t>Net income (loss) per common share - basic and diluted</t>
  </si>
  <si>
    <t>Weighted common shares outstanding - basic and diluted</t>
  </si>
  <si>
    <t>Consolidated Statements of Stockholders' Equity (Deficit) - USD ($)</t>
  </si>
  <si>
    <t>Common Stock</t>
  </si>
  <si>
    <t>Obligation to Issue Shares</t>
  </si>
  <si>
    <t>Additional Paid-in Capital</t>
  </si>
  <si>
    <t>Accumulated Deficit</t>
  </si>
  <si>
    <t>Accumulated Other Comprehensive Income</t>
  </si>
  <si>
    <t>Total</t>
  </si>
  <si>
    <t>Beginning Balance, shares at Dec. 31, 2013</t>
  </si>
  <si>
    <t>Beginning Balance, amount at Dec. 31, 2013</t>
  </si>
  <si>
    <t>Shares cancelled upon cancellation of employment agreement, shares</t>
  </si>
  <si>
    <t>Shares cancelled upon cancellation of employment agreement, value</t>
  </si>
  <si>
    <t>Fair value of warrants issued for consulting services</t>
  </si>
  <si>
    <t>Fair value of stock-based compensation</t>
  </si>
  <si>
    <t>Fair value of warrants issued for investor relations services</t>
  </si>
  <si>
    <t>Shares issued for purchase of assets, shares</t>
  </si>
  <si>
    <t>Shares issued for purchase of assets, value</t>
  </si>
  <si>
    <t>Shares issued for services, shares</t>
  </si>
  <si>
    <t>Shares issued for services, value</t>
  </si>
  <si>
    <t>Obligation to issue shares</t>
  </si>
  <si>
    <t>Translation to reporting currency</t>
  </si>
  <si>
    <t>Net income (loss) for the period</t>
  </si>
  <si>
    <t>Ending Balance, shares at Dec. 31, 2014</t>
  </si>
  <si>
    <t>Ending Balance, amount at Dec. 31, 2014</t>
  </si>
  <si>
    <t>Ending Balance, shares at Dec. 31, 2015</t>
  </si>
  <si>
    <t>Ending Balance, amount at Dec. 31, 2015</t>
  </si>
  <si>
    <t>Consolidated Statements of Cash Flows - USD ($)</t>
  </si>
  <si>
    <t>Cash Flows from Operating Activities</t>
  </si>
  <si>
    <t>Non cash items</t>
  </si>
  <si>
    <t>Consulting services</t>
  </si>
  <si>
    <t>Foreign exchange gain (loss)</t>
  </si>
  <si>
    <t>Investor relations fees</t>
  </si>
  <si>
    <t>Research and development costs</t>
  </si>
  <si>
    <t>Website design</t>
  </si>
  <si>
    <t>Changes to operating assets and liabilities:</t>
  </si>
  <si>
    <t>Accrued interest</t>
  </si>
  <si>
    <t>Net cash provided by (used in) operating activities</t>
  </si>
  <si>
    <t>Cash Flows from Financing Activities</t>
  </si>
  <si>
    <t>Proceeds from long-term loan</t>
  </si>
  <si>
    <t>Proceeds from notes and advances payable</t>
  </si>
  <si>
    <t>Repayment of notes payable</t>
  </si>
  <si>
    <t>Net cash provided by financing activities</t>
  </si>
  <si>
    <t>Cash Flows from Investing Activities</t>
  </si>
  <si>
    <t>Purchase of equipment</t>
  </si>
  <si>
    <t>Funds advanced to subsidiary</t>
  </si>
  <si>
    <t>Net cash used by investing activities</t>
  </si>
  <si>
    <t>Effects of foreign currency exchange</t>
  </si>
  <si>
    <t>Net increase in cash</t>
  </si>
  <si>
    <t>Cash, beginning of period</t>
  </si>
  <si>
    <t>Cash, end of period</t>
  </si>
  <si>
    <t>Supplemental Disclosure of Cash Flow Information:</t>
  </si>
  <si>
    <t>Income tax</t>
  </si>
  <si>
    <t xml:space="preserve"> </t>
  </si>
  <si>
    <t>Interest</t>
  </si>
  <si>
    <t>Organization and Nature of Operations</t>
  </si>
  <si>
    <t>Notes</t>
  </si>
  <si>
    <t>NOTE 1 - ORGANIZATION AND NATURE OF OPERATIONS Triton Emission Solutions Inc. (the Company) was incorporated in the state of Delaware on March 2, 2000 and is listed on the OTCQB under the symbol DSOX. On August 25, 2014, the Company changed its name from Poly Shield Technologies Inc. to Triton Emission Solutions Inc. On November 13, 2014, the Company established a wholly owned subsidiary in Sweden, Triton Emission Solutions International AB (the Subsidiary). The Companys main focus is the development and marketing of its proprietary DSOX Fuel Purification (the DSOX) and Njord Exhaust Gas Scrubber (the Njord) Systems (DSOX and Njord hereinafter collectively referred to as the Fuel Purification Systems), designed to remove sulfur from marine fuel and exhaust gases. The technology is currently aimed at the maritime industry which includes vessels for cruise-line, freight shipping and tanker companies. Going Concern The accompanying financial statements have been prepared assuming the Company will continue as a going concern. As of December 31, 2015, the Company has not achieved profitable operations and has a working capital deficit of $4,718,453 and has accumulated a deficit of $69,890,583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Basis of presentation The consolidated financial statements of the Company have been prepared in accordance with generally accepted accounting principles (GAAP) in the United States of America and are presented in US dollars. Principals of consolidation The consolidated financial statements include the accounts of Triton Emission Solutions Inc. and its wholly-owned subsidiaries, Ecolutions Inc., Poly Shield Technologies (BVI) Ltd., Poly Shield Technologies (UK) Limited, and the Subsidiary. On consolidation, all intercompany balances and transactions are eliminated. During the year ended December 31, 2015, the Company dissolved two inactive subsidiaries Poly Shield Technologies (BVI) Ltd. and Poly Shield Technologies (UK) Limited. 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intangible assets, fair value of the derivative liability,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Royalty revenue Royalty revenue is recognized when pervasive evidence of an agreement exists, when it is received or when the royalty income is determinable and collectability is reasonably assured. Survey and consulting revenue Revenue is realized when the service has been provided and the income is determinable and collectability is reasonably assured. Revenue from the installation and servicing of the DSOX and Njord Systems Revenue is recognized using the completed contract method whereby revenue is only recognized when all the following conditions have been met: pervasive evidence of an agreement exists, when delivery of the product has occurred and title has transferred or services have been provided, and when collectability is reasonably assured. Deposits received prior to the delivery of goods and services are recorded as unearned revenue.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The Company amortizes the cost of equipment over their estimated useful lives on a straight-line basis over 5 years. 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 Financial instruments The Companys financial instruments include cash, accounts receivable, accounts payable, notes and advances payable, and amounts due to related parties. The fair values of these financial instruments approximate their carrying values. Derivative financial instruments Derivative financial instruments that are not classified as equity and are not used in hedging relationships are measured at fair value. These include derivative warrant liabilities and derivative conversion options liabilities. Subsequent changes to the estimated fair values are recorded in the statement of operations. Stock options and other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Work in progress Work in progress consists of cost of parts and equipment, as well as fees charged by external consultants required to build the and has been recorded at the lower of cost and net realizable value. 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Related Party Transactions</t>
  </si>
  <si>
    <t xml:space="preserve">NOTE 3 - RELATED PARTY TRANSACTIONS Amounts due to related parties, other than notes payable to related parties (Notes 8 and 9), at December 31, 2015 and 2014: December 31, 2015 December 31, 2014 Due to a company controlled by the Chief Financial Officer (CFO) $ 703 $ 703 Due to the Chief Executive Officer (CEO) 10,490 -- Due to the President and Chief Technical Officer (CTO) 14,798 -- Due to the former Vice President (VP) of Engineering 195 12,298 Due to the CEO and President of Subsidiary 14,300 5,816 Due to a former CEO -- 2,656 Due to a former President -- 294 Due to related parties $ 40,486 $ 21,767 Amounts are unsecured, due on demand and bear no interest. The Company incurred the following expenses with related parties: December 31, 2015 December 31, 2014 Salary paid to the CEO (Note 4) $ 209,659 $ -- Fair value of options issued to the CEO (Notes 4 and 11) 268,103 -- Administrative fees incurred to a company controlled by the CFO (Note 4) 157,500 265,000 Management fees incurred to the CFO (Note 4) 22,500 67,500 Consulting and management fees incurred to the President and CTO (Note 4) -- 157,500 Salary paid to the President and CTO (Note 4) 270,000 99,144 Fair value of warrants issued for consulting services to the President and CTO (Notes 4 and 11) -- 7,168,224 Fair value of options granted to a Director and Chairman (Notes 4 and 11) 326,898 298,387 Management fees incurred to the Senior Vice President of Business Development -- 180,000 Salary paid to the Senior Vice President of Business Development (Note 4) 270,000 67,500 Consulting and survey fees incurred to the former Vice President of Engineering -- 105,003 Salary paid to the former Vice President of Engineering (Note 4) 102,668 35,001 Fair value of options granted to the former VP of Engineering (Notes 4 and 11) 63,660 -- Salary paid to the President and CEO of the Subsidiary (Note 4) 120,732 10,527 Fair value of options granted to the President and CEO of the Subsidiary (Notes 4 and 11) 19,119 2,137 Consulting fees incurred to the former President -- 15,000 Consulting fees incurred to the former CEO -- 252,000 Total transactions with related parties $ 1,830,839 $ 8,722,923 </t>
  </si>
  <si>
    <t>Agreements Disclosure</t>
  </si>
  <si>
    <t xml:space="preserve">NOTE 4 - AGREEMENTS Employment and Management Consulting Agreement with President, CTO and former CEO On December 1, 2012 (and as amended on December 30, 2013 and February 28, 2014), the Company entered into an employment agreement with its President, CTO and former CEO (the Executive). This agreement became effective on February 5, 2013 (Effective Date). Under the terms of the employment agreement, the Executive was appointed the Companys CEO and received a signing bonus of $180,000 and a salary of $180,000 per annum. The Company issued 154,000,000 shares of its common stock with a fair value of $81,620,000, which were placed in escrow and were to be released to the Executive upon delivery of bona fide contracts for the sale or lease of products or services at a rate of one share for each $0.25 in revenue. Escrowed stock was to be released in increments of 1,250,000 shares of common stock. On March 10, 2014, the Company and the Executive terminated the Employment Agreement and entered into a technology transfer agreement (the Technology Transfer Agreement) whereby the Executive transferred the title of certain patent applications to the Company in return for the release of 54,000,000 of the aforementioned 154,000,000 shares. The remaining 100,000,000 shares were cancelled (Notes 6 and 11). On March 10, 2014, the Company entered into a management consulting agreement (the Management Consulting Agreement) with the Executive whereby the Executive agreed to provide consulting services to the Company in return for a monthly fee of $22,500 and the issuance of 10,000,000 warrants with an exercise price of $1.00, expiring on March 10, 2017 (Note 3 and 11). The Executive may choose to exercise the warrants for up to 5,000,000 shares of common stock by way of a cashless exercise. During the year ended December 31, 2014, the fair value of the warrants issued for the Management Consulting Agreement was $7,168,224 and was expensed at the time of issuance (Note 9). During the year ended December 31, 2014, the Company commenced to compensate the Executive with salaries and the related fees are being recorded as payroll, and the Company remits all required federal and state taxes based on prescribed tax rates. Management Consulting Agreement with CFO On June 25, 2014, the Company entered into a management consulting agreement (the Management Agreement with CFO) with its CFO. Under the terms of the Management Agreement with CFO, the Company agreed to pay management fee of $7,500 per month. The Management Agreement with CFO was effective retroactively beginning as of April 1, 2014 and was set to expire on June 25, 2017. During the year ended December 31, 2015, the Company and its CFO reached a mutual agreement to terminate the Management Agreement with CFO, however, the CFO agreed to continue to provide his services on a month-to-month basis, which services are being included as part of the administrative and consulting fees billed by a company controlled by the CFO. During the year ended December 31, 2015, management fees incurred to the CFO were $22,500 (2014-$67,500) and administrative fees incurred to a company controlled by the CFO were $157,500 (2014-$265,000). Management Consulting Agreement with Senior VP of Business Development On June 25, 2014, the Company entered into a management consulting agreement (the Senior VP Management Agreement) with its Senior VP of Business Development. Under the terms of the Senior VP Management Agreement, the Company agreed to pay management fee of $22,500 per month. The Senior VP Management Agreement was effective retroactively beginning as of April 1, 2014 and expires on June 25, 2017. The Company may terminate the Management Agreement at any time with ninety days written notice. The Senior VP of Business Development may terminate the Senior VP Management Agreement at any time with sixty days written notice. During the year ended December 31, 2015, the Company commenced to compensate the Senior VP of Business Development with salaries and the related fees are being recorded as payroll. The Company remits all required federal and state taxes based on prescribed tax rates. Employment Agreement with CEO On March 6, 2015, the Company entered into an employment agreement (the Aasen Agreement) with Mr. Aasen, pursuant to which Mr. Aasen has agreed to join the Company as its CEO and a Director, effective on March 23, 2015. Mr. Aasen is entitled to an annual base salary of $270,000 per year beginning March 23, 2015. In addition to the base salary, the Company granted Mr. Aasen options to purchase up to 3,000,000 restricted shares of the Companys common stock at an exercise price of $0.50 per share (the Aasen Options). 1,000,000 of the Aasen Options vested on March 23, 2015. The remaining 2,000,000 Aasen Options will vest at a rate of 500,000 shares per year, beginning March 23, 2016. Upon a change-in-control, any options that have not vested will immediately vest and become exercisable. The options expire 5 years after the vesting date. During the year ended December 31, 2015, the fair value of the Aasen Options was $414,304, of which $268,103 was recognized as stock-based compensation (Notes 3 and 11). Employment Agreement with CEO of the Subsidiary On January 6, 2015, the Subsidiary entered into an employment Consulting Agreements for Investor Relations Services On September 3, 2014, the Company entered into a Consulting Agreement (the 2014 Consulting Agreement) with an unrelated party (the Consultant) for investor relations services. The term of the 2014 Consulting Agreement was one year, expiring on September 3, 2015. On September 4, 2015, upon expiry of the 2014 Consulting Agreement, the Company entered into a subsequent Consulting Agreement (the 2015 Consulting Agreement) with the Consultant on substantially same terms as the 2014 Consulting Agreement. The term of the 2015 Consulting Agreement is one year, expiring on September 4, 2016. In consideration for the Consultant agreeing to provide the services to the Company, the Company is required to issue its common stock as follows: Date Shares of Common Stock September 3, 2014 (issued with fair value of $47,000) 100,000 September 4, 2015 (issued with fair value of $2,500) 25,000 December 4, 2015 (issued with fair value of $2,000) 25,000 March 4, 2016 (issued with fair value of $1,250) 25,000 June 4, 2016 (reserved for issuance) 25,000 Total 200,000 In addition to the issuance of its common stock, on September 3, 2014, the Company issued the Consultant warrants to purchase up to 250,000 shares of its common stock at an exercise price of $0.50 per share, expiring on August 1, 2018, subject to earlier termination in the event that the Consultant ceases to act as a consultant of the Company prior to September 3, 2015 (Note 11). The fair value of the warrants issued for the 2014 Consulting Agreement was $88,548 and was expensed at the time of issuance. On September 4, 2015, the Company issued the Consultant additional warrants to purchase up to 250,000 shares of its common stock at an exercise price of $0.50 per share, expiring on August 1, 2018, subject to earlier termination in the event that the Consultant ceases to act as a consultant of the Company prior to September 4, 2016. The fair value of the warrants issued for the 2015 Consulting Agreement was $12,163 and was expensed at the time of issuance (Note 11). Employment Agreement with former VP of Engineering On May 1, 2015, the Company entered into an employment agreement pursuant to which Mr. Buczek agreed to act as the Companys Product Manager. Mr. Buczek is entitled to an annual base salary of $84,000 per year beginning on May 1, 2015. In addition, the Company granted Mr. Buczek options to purchase up to 500,000 shares of the Companys common stock at an exercise price of $0.50 per share (the Buczek Options). The Buczek Options vested on May 1, 2015 and expire on May 1, 2020. The fair value of the options was calculated to be $63,660 and was expensed at the time of issuance (Notes 3 and 11). </t>
  </si>
  <si>
    <t>Distribution and License Rights Disclosure</t>
  </si>
  <si>
    <t>NOTE 5 - DISTRIBUTION AND LICENSE RIGHTS Teak Shield License On March 12, 2012, the Company entered into a license agreement with Teak Shield (the Teak Shield License), whereby the Company acquired a license to market and sell Teak Shields licensed products. In exchange, the Company agreed to pay a 5% royalty, with a minimum $100,000 annual royalty payment, and agreed to issue 1,666,667 shares. As at December 31, 2013, management determined that the Teak Shield License was fully impaired. On June 24, 2014, the Company reached an agreement to amend the Teak Shield License (the Amended Teak Shield License). Both parties agreed to release each other from any and all obligations pursuant to the original Teak Shield License, which resulted in reversal of the accrued royalty fees of $170,833. The Amended Teak Shield License has an initial term of 6 years and may be automatically renewed for successive two-year terms. The Company is not required to pay a royalty and no additional consideration is required in order to maintain the licensing rights. As at December 31, 2015, the Company was not a party to any agreements or arrangements that would result in an obligation pursuant to the Amended Teak Shield License. GTM Contracts On January 31, 2013, the Company issued 100,000 shares of its common stock with a fair value of $53,000 as a purchase price for all of the issued and outstanding shares in the capital of Ecolutions, Inc. (Ecolutions) which held the rights to the intellectual property of Green Tech Marine AS (GTM). As a result of acquiring Ecolutions, the Company acquired distribution and license rights to the Exhaust Scrubber, a proprietary exhaust gas scrubber technology developed by GTM (GTM Contracts). The GTM Contracts are in effect until November 15, 2022, and may be automatically renewed for a further ten year period unless either party gives written notice of termination at least 90 days prior to the then current term. As at December 31, 2014, management determined that the GTM Contracts were fully impaired and recorded an impairment charge of $42,841.</t>
  </si>
  <si>
    <t>Technology Transfer Agreement Disclosure</t>
  </si>
  <si>
    <t xml:space="preserve">NOTE 6 - TECHNOLOGY TRANSFER AGREEMENT On March 10, 2014, the Company entered into a Technology Transfer Agreement with the Executive (Note 4). Under the terms of the Technology Transfer Agreement, the Executive agreed to sell to the Company all of his right, title and interest in and to all technologies owned by him that relate to the abatement and reduction of emissions and exhausts from internal combustion engines through the pre-treatment of input fuels, the treatment of exhaust gases produced by such engines, or any combination thereof (collectively, the Technology), including all of the Executives right, title and interest in and to certain patent applications for the Technology. In consideration for the Technology, the Company agreed to release 54,000,000 of the total 154,000,000 shares of common stock that were previously issued to the Executive and held in escrow, subject to forfeiture or release upon the fulfillment of certain performance conditions as set out in the Employment Agreement. The remaining 100,000,000 shares were cancelled (Notes 3 and 11). The fair value of the 54,000,000 shares which were released for the Technology was $52,380,000 and has been recorded as research and development costs. </t>
  </si>
  <si>
    <t>Equipment Disclosure</t>
  </si>
  <si>
    <t xml:space="preserve">NOTE 7 - EQUIPMENT Amortization schedule for the equipment: December 31, 2015 December 31, 2014 Net book value - Opening $ 31,093 $ 39,413 Additions 11,354 - Amortization (9,869) (8,320) Net book value - Ending $ 32,578 $ 31,093 The equipment consists of testing and laboratory tools and machinery, and is amortized on a straight-line basis over its useful life of five years. </t>
  </si>
  <si>
    <t>Notes and Advances Payable Disclosure</t>
  </si>
  <si>
    <t>NOTE 8 - NOTES AND ADVANCES PAYABLE The tables below summarize the short-term loans outstanding as at December 31, 2015 and December 31, 2014: As at December 31, 2015 Principal outstanding Interest rate per annum Accrued interest Total $ 27,000 8% $ 10,068 $ 37,068 49,500 7% 21,674 71,174 137,283 6% 32,948 170,231 173,911 0% -- 173,911 600,000 6% 11,036 611,036 $ 987,694 $ 75,726 $ 1,063,420 As at December 31, 2014 Principal outstanding Interest rate per annum Accrued interest Total $ 27,000 8% $ 7,227 $ 34,227 49,500 7% 16,876 66,376 163,779 6% 27,509 191,288 345,316 0% -- 345,316 $ 585,595 $ 51,612 $ 637,207 Quarry Bay and Tradex Loans and Advances On April 7, 2015, the Company received a demand notice to repay outstanding notes payable issued to Quarry Bay Capital LLC. and Tradex Capital Corp. On April 17, 2015, the Company made a payment of $100,000. On August 4, 2015, the Company reached an agreement with the lenders to extend the repayment of the outstanding loans in consideration for a $10,000 extension fee. The lenders agreed to extend the repayment term of 50% of the amount outstanding to September 26, 2015 and the repayment term of the remaining 50% balance to November 25, 2015. As at December 31, 2015, the Company repaid a total of $150,000. Subsequent to December 31, 2015, the Company repaid an additional $150,000. The repayments were applied to non-interest bearing loans only. As at December 31, 2015 Principal outstanding Interest rate per annum Accrued Interest Total Quarry Capital Loan USD$33,000 0% $ - USD$ 33,000 Quarry Capital Loan CAD$190,000 6% CAD$45,601 USD$ 170,232 Tradex Capital Loan USD$15,000 0% $ - USD$ 15,000 Tradex Capital Loan CAD$153,500 0% $ - USD$ 110,910 Total in USD USD$296,194 USD$32,949 USD $329,142 Norling Bridge Loans On July 28, 2015 and November 6, 2015, the Company entered into a two separate bridge loan agreements (the Norling Loans) with its President and CTO, Rasmus Norling. Pursuant to the Norling Loans, Mr. Norling agreed to lend to the Company total of $400,000 in exchange for unsecured promissory notes. The loans have an effective interest rate of 6%, respectively, and are due December 31, 2016. As of December 31, 2015, the Company recorded $6,995 as interest expense associated with the Norling Loans. KF Business Ventures Bridge Loan On August 31, 2015, the Company entered into a bridge loan agreement with KF Business Ventures LP. (KFBV), a company controlled by a director of the Company, whereby KFBV agreed to lend to the Company $200,000 in exchange for an unsecured promissory note (the KFBV Bridge Loan). The loan has an effective interest rate of 6%, and is due December 31, 2016. As of December 31, 2015, the Company recorded $4,041 as interest expense associated with the KFBV Bridge Loan. Acamar Loan On April 19, 2012, the Company signed a loan agreement with Acamar Investments, Inc. (Acamar) for $260,000, repayable on June 30, 2014 (as amended) (the Acamar Loan). The Acamar Loan bore an effective rate of 51% per annum and was secured by the Teak Shield License (Note 5). On September 18, 2014, the Company reached an agreement with Acamar to release the Company from its obligations under the Acamar Loan upon the payment of $300,000 (the Cash Consideration). As at September 18, 2014, the total principal payable under the Acamar Loan was $380,688 and accrued interest totaled $146,159, the Company had also recorded $11,474 as penalty on late repayments of interest. Upon the payment of the Cash Consideration, the Company recorded a gain of $238,321 on the settlement of debt. During the year ended December 31, 2014, the Company paid total of $250,159 in interest.</t>
  </si>
  <si>
    <t>Long-term Loans and Derivative Liability Disclosure</t>
  </si>
  <si>
    <t>NOTE 9 - LONG-TERM LOANS AND DERIVATIVE LIABILITY First KF Business Ventures Loan Agreement On January 15, 2014, the Company entered into a binding letter agreement with KF Business Ventures LP (KFBV), a company controlled by a director of the Company (the Lender), which was superseded by the formal definitive loan agreement signed on February 11, 2014, and further amended on March 10, 2014, September 8, 2014, and on December 17, 2015 (the First KF Loan Agreement). Under the First KF Loan Agreement the Lender agreed to lend to the Company up to $2,000,000 in four equal instalments of $500,000 each (the First KF Loan). Pursuant to the First KF Loan Agreement (as amended on March 10, 2014) the principal and interest were to become payable in 18 equal monthly instalments commencing on January 1, 2015, with the Company having the right to prepay the First KF Loan at any time in increments of not less than $250,000. The First KF Loan is unsecured and has effective interest rate of 1,130%, which was due primarily to the recording of non-cash accretion interest. In consideration for the First KF Loan Agreement, as amended on March 10, 2014 (the March Amendment), the Company issued to the Lender non-transferrable share purchase warrants to purchase a total of 6,904,546 shares exercisable at a price of $1.00 per share (the First KF Warrants) (Note 11). Warrants for 2,450,000 shares had an original expiry date of January 15, 2015, and warrants for 4,454,546 shares had an original expiry date of January 15, 2018. At the discretion of the Lender the First KF Warrants for up to 3,452,273 shares of common stock could have been acquired by way of a cashless exercise. The First KF Warrants included a down-round provision whereby the exercise price of the First KF Warrants could have been adjusted to the lowest offering price of any options, warrants or shares issued subsequent to the issuance of the First KF Warrants (the Down-Round Provision). The First KF Warrants were determined to be a derivative under ASC 815; therefore, at initial measurement, the proceeds were allocated to the fair value of the warrants first and any residual proceeds to the principal of the First KF Loan. At issuance date, the fair value of the First KF Warrants was $5,128,110 and a value of $Nil was allocated to the principal. On September 8, 2014, the Company entered into a Second Amendment Agreement (the September Amendment) to extend the maturity of the First KF Loan to January 15, 2016, and replace 18 equal monthly instalments with a one-time payment of principal and accrued interest. Furthermore, the Company was given an option to further extend the repayment of the First KF Loan to January 15, 2017 by issuing additional share purchase warrants (the First Extension Warrants) equal to one-half of the outstanding principal and unpaid interest as at January 15, 2016. The Extension Warrants were to have an initial exercise price of $0.50 per share expiring on September 1, 2021. As consideration for the September Amendment, the Company issued to the Lender additional warrants for the purchase of up to 2,350,000 shares (the September Warrants), with an initial exercise price of $0.50 per share and expiring on January 15, 2019, with cashless exercise rights for up to 1,175,000 shares. In addition, the Company agreed to decrease the exercise price for the First KF Warrants (the Amended Warrants) from $1.00 per share to $0.50 per share and extend the expiration date of warrants for up to 2,450,000 shares of the Companys common stock from January 15, 2015 to January 15, 2016. The September Warrants also included the Down-Round Provision (Note 11). The incremental increase in the fair value of the Amended Warrants and the fair value of the September Warrants was determined to be $970,893 and was recorded as a financing cost during the year ended December 31, 2014. On December 17, 2015 (the December Amendment Date), as part of the second definitive Letter Agreement with KFBV (the Second KF Letter Agreement), which was superseded by a formal Loan Agreement dated January 8, 2016, the Company agreed to decrease the exercise price for Amended Warrants and September Warrants from $0.50 per share to $0.10 per share and extend the expiration date of warrants to January 15, 2021. In addition, the Company exercised its option to extend the maturity of the First KF Loan to January 15, 2017 by issuing the Lender 1,194,332 First Extension Warrants, being an equivalent to one-half of the outstanding principal and unpaid interest on the First KF Loan as at January 15, 2016. First Extension Warrants have an initial exercise price of $0.10 per share expiring on September 1, 2021 (Note 11). The incremental increase in the fair value of the Amended Warrants and September Warrants and the fair value of the First Extension Warrants was determined to be $167,706 and has been recorded as a financing cost. During the year ended December 31, 2015, the Company recognized accretion expense of $1,303,522 (2014 - $567 ). At December 31, 2015, the fair value of the derivative liabilities associated with the warrants issued pursuant to the First KF Loan Agreement was $296,033 (2014 - $1,203,944). During the year ended December 31, 2014, the fair values of the Amended Warrants and September Warrants were determined using the Black-Scholes Option pricing model at the grant date, and were revalued at the reporting dates using the following assumptions: At December 31, 2014 At January 15, 2014 Expected Warrant Life 1.04-4.04 years 0.35-4.36 years Risk-Free Interest Rate 0.25%-1.38% 0.02%-1.24% Expected Dividend Yield Nil Nil Average Expected Stock Price Volatility 122% 115% At December 17, 2015, the fair value of the First Extension Warrants was determined using the Binomial Lattice model, and the fair values of the Amended Warrants, September Warrants as well as the First Extension Warrants were revalued using the Binomial Lattice model at December 31, 2015 using the following assumptions: At December 31, 2015 Expected Warrant Life 5 - 5.71 years Risk-Free Interest Rate 1.73%-1.76% Expected Dividend Yield Nil Expected Stock Price Volatility 32%-60% Second KF Business Ventures Loan Agreement On July 28, 2014, the Company entered into a second loan agreement with the Lender (the Second KF Loan Agreement). Under the Second KF Loan Agreement, the Lender agreed to lend to the Company $2,400,000 (the Second KF Loan), to be advanced in eight equal instalments of $300,000 each, commencing on September 1, 2014, and on the first day of each consecutive calendar month thereafter until fully advanced. The initial maturity date under the Second KF Loan Agreement was January 15, 2016, with an option to further extend the maturity date to January 15, 2017 by issuing additional share purchase warrants (the Second Extension Warrants) equal to one-half of the outstanding principal and unpaid interest as at January 15, 2016. The Second KF Loan is unsecured and has an effective interest rate of 1,729%, which was due primarily to the valuation of the warrants issued as consideration for the Second KF Loan. In consideration for the Second KF Loan Agreement, the Company issued to the Lender non-transferrable share purchase warrants for a total of 9,600,000 shares of the Companys common stock, exercisable at a price of $0.50 per share for a period expiring September 1, 2019 (the Second KF Warrants) (Note 11). At the discretion of the Lender the Second KF Warrants for up to 4,800,000 shares of common stock can be acquired by way of a cashless exercise. The Second KF Warrants were determined to be a derivative under ASC 815; therefore, at initial measurement, the proceeds were allocated to the fair value of the Second KF Warrants first and any residual proceeds to the loan principal. At issuance date, the fair value of the Second KF Warrants was $5,388,652 and a value of $Nil was allocated to the principal. On December 17, 2015, as part of the Second KF Letter Agreement, which was superseded by a formal Loan Agreement dated January 8, 2016, the Company agreed to decrease the exercise price for the Second KF Warrants from $0.50 per share to $0.10 per share and extend the expiration date of these warrants to January 15, 2021. The Second KF Warrants included a down-round provision whereby the exercise price of the Second KF Warrants could have been adjusted to the lowest offering price of any options, warrants or shares issued subsequent to the issuance of the Second KF Warrants. In addition, the Company exercised its option to extend the maturity of the Second KF Loan to January 15, 2017 by issuing the Lender 1,337,320 Second Extension Warrants, being an equivalent to one-half of the outstanding principal and unpaid interest as at January 15, 2016. Second Extension Warrants have an initial exercise price of $0.10 per share expiring on September 1, 2021 (Note 11). The incremental increase in the fair value of the Second KF Warrants and the fair value of the Second Extension Warrants was determined to be $83,656 and has been recorded as a financing cost. During the year ended December 31, 2015, the Company recognized accretion expense of $713,241 (2014 - $36). At December 31, 2015, the fair value of the derivative liabilities associated with the Second KF Warrants and Second Extension Warrants was $375,369 (2014 - $1,787,241). During the year ended December 31, 2014, the fair value of Second KF Warrants was calculated using the Black-Scholes Option pricing model at the grant date, and was revalued at the reporting date using the following assumptions: At December 31, 2014 At July 28, 2014 Expected Warrant Life 4.67 years 5.1 years Risk-Free Interest Rate 1.73% 1.73% Expected Dividend Yield Nil Nil Average Expected Stock Price Volatility 121% 330% During the year ended December 31, 2015, the fair value of Second KF Warrants and Second Extension Warrants was revalued using the Binomial Lattice model at the December Amendment Date and at the reporting date using the following assumptions: At December 31, 2015 Expected Warrant Life 5.05 - 5.71 years Risk-Free Interest Rate 1.73% - 1.76% Expected Dividend Yield Nil Expected Stock Price Volatility 15% - 60% Third KF Business Ventures Loan Agreement On December 17, 2015, the Company entered into a Second KF Letter Agreement with the Lender, which was ratified by the formal definitive loan agreement signed on January 8, 2016 (the Third KF Loan Agreement). Under the Third KF Loan Agreement, the Lender agreed to lend to the Company $1,500,000 (the Third KF Loan), to be advanced in five equal instalments of $300,000 each, commencing on execution of the Second KF Letter Agreement, and on the first day of each consecutive calendar month thereafter until fully advanced. As of December 31, 2015, the Company received $300,000 under the Third KF Loan Agreement; the remaining $1,200,000 was recorded as a loan receivable and were received subsequent to December 31, 2015. The maturity date under the Third KF Loan Agreement is January 15, 2017. The Third KF Loan is unsecured and has an effective interest rate of 2,339%, which was due primarily to the recording of non-cash accretion interest. At the discretion of the Lender the principal and accrued but unpaid interest under the Third KF Loan may be converted into shares of the Companys common stock at a conversion price of $0.10 per share, in minimum increments of $250,000 (the Third KF Loan Conversion Feature). The Down-Round Provision is included in the Third KF Loan Conversion Feature. In consideration for the Third KF Loan Agreement, the Company issued to the Lender non-transferrable share purchase warrants for a total of 8,000,000 shares of the Companys common stock, exercisable at a price of $0.10 per share for a period expiring January 15, 2021 (the Third KF Warrants). At the discretion of the Lender the Third KF Warrants for up to 4,000,000 shares of common stock can be acquired by way of a cashless exercise (Note 11). The Down-Round Provision is included in the Third KF Warrants. The Third KF Warrants and the Third KF Loan Conversion Feature were determined to be derivatives under ASC 815; therefore, at initial measurement, the proceeds were allocated to the Third KF Warrants and the Third KF Loan Conversion Feature on a pro-rata basis first and any residual proceeds to the principal. At issuance date, the fair value of the Third KF Warrants and the Third KF Loan Conversion Feature was $509,760 and $990,239 respectively and a value of $1 was allocated to the principal. During the year ended December 31, 2015, the Company recognized accretion expense of $1. At December 31, 2015, the fair value of the derivative liability associated with the Third KF Warrants and the Third KF Loan Conversion Feature was $274,560 and $2,335,498, respectively. The fair value of the Third KF Warrants was calculated using the Binomial Lattice model at the grant date, and was revalued at the reporting date using the following assumptions: At December 31, 2015 At December 17, 2015 Expected Warrant Life 5.05 years 5.08 years Risk-Free Interest Rate 1.76% 1.73% Expected Dividend Yield Nil Nil Average Expected Stock Price Volatility 60% 60% The fair value of the Third KF Loan Conversion Feature was calculated using the Binomial Lattice model at the date of the Second KF Letter Agreement, and was revalued at the reporting date using the following assumptions: At December 31, 2015 At December 17, 2015 Expected Life 1.04 years 1.08 years Risk-Free Interest Rate 0.65% 0.69% Expected Dividend Yield Nil Nil Expected Stock Price Volatility 57% 57% Summary of the Derivative Liabilities - Conversion Feature A summary of the derivative liabilities associated with the Conversion Feature under the KF Loan Agreements is as follows: As at December 31, 2015 Fair value at December 31, 2014 Incremental increase in fair value for issuance Change on revaluation at reporting date Fair value at December 31, 2015 Third KF Loan Conversion Feature $ Nil $ 990,239 $ 1,345,259 $ 2,335,498 Summary of the Derivative Liabilities - Warrants A summary of the derivative liabilities associated with the warrants under the KF Loan Agreements and their amendments is as follows: As at December 31, 2015 Fair value at December 31, 2014 Incremental increase in fair value for modification / issuance Change on revaluation at reporting date Fair value at December 31, 2015 9,254,546 warrants (Amended Warrants and September Warrants) $ 1,203,944 $ 91,603 $ (1,041,603) $ 253,944 1,194,332 warrants (First Extension Warrants) - 76,103 (34,014) 42,089 9,600,000 warrants (Second KF Warrants) 1,787,241 (1,558) (1,456,211) 329,472 1,337,320 warrants (Second Extension Warrants) - 85,214 (39,317) 45,897 8,000,000 warrants (Third KF Warrants) - 509,760 (235,200) 274,560 Total $ 2,991,185 $ 761,122 $ (2,806,345) $ 945,962 As at December 31, 2014 Fair value at issuance Incremental increase in fair value for modification Change on revaluation at reporting date Fair value at December 31, 2014 2,200,000 warrants issued January 15, 2014 $ 1,177,332 $ 405,282 $ (1,477,320) $ 105,294 4,000,000 warrants issued January 15, 2014 3,495,620 190,990 (3,079,841) 606,769 250,000 warrants issued March 10, 2014 96,231 46,055 (130,321) 11,965 454,546 warrants issued March 10, 2014 358,927 21,703 (311,679) 68,951 2,350,000 warrants issued September 8, 2014 813,812 - (402,847) 410,965 9,254,546 warrants (Amended Warrants and September Warrants) 5,941,922 664,030 (5,402,008) 1,203,944 9,600,000 warrants issued July 28, 2014 (Second KF Warrants) 5,388,652 - (3,601,411) 1,787,241 Total $11,330,574 $ 664,030 $ (9,003,419) $ 2,991,185 KF Business Ventures Deferred Financing Costs The Company recorded $50,538 (2014 - $25,000) in legal fees associated with securing the KFBV Loans. These fees are amortized over the remaining life of the loans; as of December 31, 2015, the Company recorded $31,380 (2014 - $4,839) in financing costs associated with the amortization of these legal fees.</t>
  </si>
  <si>
    <t>Impairment of Loan Disclosure</t>
  </si>
  <si>
    <t xml:space="preserve">NOTE 10 - IMPAIRMENT OF LOAN During the year ended December 31, 2014, the Company advanced a total of $150,000 to its former subsidiary, New World Technologies Group Inc. The loans bear interest at 6% per year compounded monthly and are due on demand. At December 31, 2014, the amount receivable was impaired due to uncertainty of collectability. </t>
  </si>
  <si>
    <t>Share Capital Disclosure</t>
  </si>
  <si>
    <t xml:space="preserve">NOTE 11 - SHARE CAPITAL On April 1, 2014, the Company recorded an obligation to issue 51,000 shares of its common stock with a fair value of $46,410 for the consulting and website design services. As of December 31, 2015, these shares remained unissued. On September 3, 2014, pursuant to the 2014 Consulting Agreement with the Consultant for investor relations services, the Company issued 100,000 shares of its common stock with a fair value of $47,000 (Note 4). On September 4, 2015, pursuant to the 2015 Consulting Agreement with the Consultant for investor relations services, the Company issued 25,000 shares of its common stock with a fair value of $2,500 . On December 4, 2015, pursuant to the 2015 Consulting Agreement with the Consultant for investor relations services, the Company issued further 25,000 shares of its common stock with a fair value of $2,000 . As of December 31, 2015, the Company has reserved further 50,000 shares of its common stock for issuance on March 4, 2016 (issued with the fair value of $1,250) and June 4, 2016 (Note 4). Warrants A continuity schedule of warrants is as follows: December 31, 2015 December 31, 2014 Warrants, beginning 29,104,546 - Warrants, issued 10,781,652 29,104,546 Warrants, outstanding 39,886,198 29,104,546 Details of warrants outstanding as at December 31, 2015 are as follows: Exercise price Expiry date Number of warrants outstanding $1.00 March 10, 2017 10,000,000 $0.50 August 1, 2018 500,000 $0.10 January 15, 2021 26,854,546 $0.10 September 1, 2021 2,531,652 39,886,198 At December 31, 2015, the weighted-average exercise price and remaining contractual life of the outstanding share purchase warrants were $0.33 and 4.09 years, respectively. Warrants Issued Pursuant to KF Business Ventures Loan Agreements On January 15, 2014, in consideration for the First KF Loan the Company issued to KF Business Ventures LP. non-transferrable share purchase warrants for a total of 6,200,000 shares of the Companys common stock, exercisable at a price of $1.00 per share (collectively, the First KF Warrants). First KF Warrants for 2,200,000 shares of the Companys common stock were expiring on January 15, 2015, and First KF Warrants for 4,000,000 shares of the Companys common stock were expiring on January 15, 2018. At discretion of the Lender the First KF Warrants could have been exercised by way of cashless exercise for a total of up to 3,100,000 shares (Note 9). On March 10, 2014, in consideration for the March Amendment, the Company issued to the Lender additional non-transferrable share purchase warrants for a total of 704,546 shares of the Companys common stock with an exercise price of $1.00 per share (collectively, the Additional Warrants). The Additional Warrants to purchase a total of 250,000 shares of the Companys common stock were expiring on January 15, 2015, with the remaining 454,546 Additional Warrants expiring on January 15, 2018. At discretion of the Lender the Additional Warrants could have been exercised by way of cashless exercise for a total of up to 352,273 shares (Note 9). On July 28, 2014, in consideration for the Second KF Loan Agreement, the Company issued to the Lender non-transferrable share purchase warrants for a total of 9,600,000 shares of the Companys common stock, exercisable at a price of $0.50 per share for a period expiring September 1, 2019, with cashless exercise rights for up to 4,800,000 shares (Note 9). On September 8, 2014, as consideration for the September Amendment, the Company agreed to extend the expiration date for 2,450,000 warrants previously issued to the Lender under the First KF Loan Agreement and the First Amendment from January 15, 2015 to January 15, 2016, and decrease the exercise price for all warrants previously issued to the Lender from $1.00 per share to $0.50 per share (Note 9). In addition, the Company issued to the Lender additional warrants for the purchase of up to 2,350,000 shares of the Companys common stock, with an initial exercise price of $0.50 per share and expiring on January 15, 2019, with cashless exercise rights for up to 1,175,000 shares (Note 9). On December 17, 2015, in consideration for the Third KF Loan Agreement, the Company agreed to issue to the Lender non-transferrable share purchase warrants for a total of 8,000,000 shares of the Companys common stock, exercisable at a price of $0.10 per share for a period expiring January 15, 2021, with cashless exercise rights for up to 4,000,000 shares (Note 9). On December 17, 2015, as consideration for the Third KF Loan Agreement, the Company agreed to extend the expiration date for 18,854,546 warrants previously issued to the Lender under the First KF Loan Agreement, as amended, and the Second KF Loan Agreement to January 15, 2021, and decrease the exercise price for all warrants previously issued to the Lender from $0.50 per share to $0.10 per share (Note 9). In addition, on December 17, 2015, the Company agreed to issue to the Lender the First Extension Warrants for the purchase of up to 1,194,332 shares of the Companys common stock and Second Extension Warrants for the purchase of up to 1,337,320 shares of the Companys common stock (Note 9). The First and the Second Extension Warrants have an initial exercise price of $0.10 per share and expire on September 1, 2021. At discretion of the Lender, the warrants issued under the First KF Loan Agreement can be exercised by way of cashless exercise for a total of up to 5,224,439, and the warrants issued under the Second KF Loan Agreement can be exercised by way of cashless exercise for a total of up to 5,468,660 shares (Note 9). The aforementioned warrants (the KF Loan Warrants) include a down-round provision whereby the exercise price of the KF Loan Warrants may be adjusted to the lowest offering price of any options, warrants or shares issued subsequent to the issuance of the KF Loan Warrants. During the year ended December 31, 2014, the fair values of the KF Loan Warrants, with exception of the Third KF Warrants, First Extension Warrants, and Second Extension Warrants, was calculated using the Black-Scholes Option pricing model at the issuance and amendment dates and were revalued at the reporting dates. The fair values and the assumptions of the Black-Scholes Option pricing model are disclosed in Note 9. During the year ended December 31, 2015, the fair values of the KF Loan Warrants including amendments were calculated using the Binomial Lattice model at the issuance and amendment dates and were revalued at the reporting dates. The fair value and the assumptions of the Binomial Lattice model are disclosed in Note 9. Other Warrant Issuances On March 10, 2014, in consideration for the Management Consulting Agreement with the Executive, the Company issued non-transferrable share purchase warrants to purchase a total of 10,000,000 shares of the Companys common stock with an initial exercise price of $1.00 per share. The warrants expire on March 10, 2017. The Executive may choose to exercise the warrants for up to 5,000,000 shares of common stock by way of a cashless exercise (Note 4). The fair value of the warrants was determined using the Black-Scholes Option pricing model at the grant date using the following assumptions: At March 10, 2014 Expected Warrant Life 3 years Risk-Free Interest Rate 0.79% Expected Dividend Yield Nil Expected Stock Price Volatility 130% On September 3, 2014, pursuant to the 2014 Consulting Agreement with an unrelated party for investor relations services the Company issued non-transferrable warrants to purchase up to 250,000 shares of its common stock at an exercise price of $0.50 per share, expiring on August 1, 2018. The warrants were subject to earlier termination in the event that the Consulting Agreement was terminated prior to September 3, 2015 (Note 4). On September 4, 2015, pursuant to the 2015 Consulting Agreement with an unrelated party for investor relations services the Company issued non-transferrable warrants to purchase up to 250,000 shares of its common stock at an exercise price of $0.50 per share, expiring on August 1, 2018. The warrants are subject to earlier termination in the event that the 2015 Consulting Agreement is terminated prior to September 4, 2016 (Note 4). The fair value of the warrants granted was determined using the Black-Scholes Option pricing model at the grant date using the following assumptions: At September 4, 2015 At September 3, 2014 Expected Option Life 3 years 4 years Risk-Free Interest Rate 1.00% 1.72% Expected Dividend Yield Nil Nil Expected Stock Price Volatility 130% 118% Options A summary of options is as follows: December 31, 2015 December 31, 2014 Options, beginning 2,600,000 - Options, granted 3,800,000 2,600,000 Options, forfeited (100,000) - Options, outstanding 6,300,000 2,600,000 Options, exercisable 2,700,000 500,000 The total fair value of options granted during the year ended December 31, 2015 using the Black-Scholes Option pricing model was $509,325 (2014 - $930,023). At December 31, 2015, the weighted-average exercise price and remaining contractual life of the outstanding options to purchase the shares of the Companys common stock were $0.34 and 5.62 years, respectively. Details of options outstanding as at December 31, 2015 are as follows: Exercise price Grant date Number of options granted Number of options exercisable $0.10 September 8, 2014 2,500,000 1,000,000 $0.50 December 1, 2014 100,000 100,000 $0.50 March 6, 2015 3,000,000 1,000,000 $0.50 May 1, 2015 500,000 500,000 $0.50 May 1, 2015 100,000 - $0.50 July 8, 2015 100,000 100,000 6,300,000 2,700,000 Effective September 8, 2014, the Company adopted the 2014 Stock Option Plan (the "2014 Plan"). The 2014 Plan allows the Company to grant awards to its officers, directors and employees. In addition, the Company may grant awards to individuals who act as consultants to the Company, so long as those consultants do not provide services connected to the offer or sale of the Companys securities in capital raising transactions and do not directly or indirectly promote or maintain a market for the Companys securities. The Company reserved a total of 13,200,000 shares of its common stock for issuance under the 2014 Plan. However, under the terms of the 2014 Plan, at any time after January 1, 2015, the Company can increase the number of authorized shares available under the 2014 Plan up to 15% of the total number of shares of common stock then outstanding. On September 8, 2014, the Company granted options to acquire up to 2,500,000 shares of the Companys common stock to a Director (the Options). These Options were issued under the 2014 Plan. The Options vest at a rate of 500,000 shares per year, beginning September 1, 2014, and have initial exercise price of $0.50 per share. The Options expire 5 years after the vesting date thereof. On December 17, 2015, the Options were repriced to $0.10 in accordance with the provisions under the Stock Option Agreement with the Director. During the year ended December 31, 2015, the fair value of these Options was $625,285, of which $298,387 was recognized as stock-based compensation during the year ended December 31, 2014 and the remaining $326,898 was recognized during the year ended December 31, 2015 (Notes 3 and 4). The fair value was determined using the Black-Scholes Option pricing model at the grant date using the following assumptions: At September 8, 2014 Expected Option Life 5 years Average Risk-Free Interest Rate 1.98% Expected Dividend Yield Nil Average Expected Stock Price Volatility 118% On December 1, 2014, the Company granted options to acquire up to 100,000 shares of the Companys common stock at an initial exercise price of $0.50 per share to the CEO and President of the Subsidiary. These Options were issued under the 2014 Plan. The Options vested on December 1, 2015, and expire on December 1, 2020, subject to certain early termination conditions. During the year ended December 31, 2015, the fair value of these Options was $21,256, of which $2,137 was recognized as stock-based compensation during the year ended December 31, 2014 and the remaining $19,119 was recognized during the year ended December 31, 2015 (Notes 3 and 4). The fair value was determined using the Black-Scholes Option pricing model at the grant date using the following assumptions: At December 1, 2014 Expected Option Life 5 years Risk-Free Interest Rate 1.52% Expected Dividend Yield Nil Average Expected Stock Price Volatility 120% On March 6, 2015, the Company granted options to acquire up to 3,000,000 shares of the Companys common stock at an exercise price of $0.50 per share to the CEO and a director of the Company. These Options were issued under the 2014 Plan. Options to acquire up to 1,000,000 shares of the Companys common stock vested on March 23, 2015. The remaining 2,000,000 options vest at a rate of 500,000 shares per year, beginning March 23, 2016. The options expire 5 years after the vesting date. During the year ended December 31, 2015, the fair value of these Options was $414,304, of which $268,103 was recognized as stock-based compensation during the year ended December 31, 2015 and the remaining $145,201 will be recognized in the subsequent period (Notes 3 and 4). The fair value was determined using the Black-Scholes Option pricing model at the grant date using the following assumptions: At March 23, 2015 Expected Option Life 5 years Risk-Free Interest Rate 1.41 - 1.71% Expected Dividend Yield Nil Average Expected Stock Price Volatility 126% On May 1, 2015, the Company granted options to acquire up to 500,000 shares of the Companys common stock at an exercise price of $0.50 per share to the former VP of Engineering and a former director of the Company, who continues to be an employee of the Company. These Options were issued under the 2014 Plan. The options vested at the grant date and expire on May 1, 2020. During the year ended December 31, 2015, the Company recorded $63,660 as stock-based compensation associated with the grant of these options (Notes 3 and 4). The fair value was determined using the Black-Scholes Option pricing model at the grant date using the following assumptions: At May 1, 2015 Expected Option Life 5 years Risk-Free Interest Rate 1.71% Expected Dividend Yield Nil Average Expected Stock Price Volatility 126% On May 1, 2015, the Company granted options to acquire up to 100,000 shares of the Companys common stock at an exercise price of $0.50 per share to an employee of its Subsidiary. These Options were issued under the 2014 Plan. The options vest on May 5, 2016, and expire on May 5, 2021, subject to certain early termination conditions. During the year ended December 31, 2015, the Company recorded $8,382 as stock-based compensation associated with the grant of these options, which was determined using the Black-Scholes Option pricing model at the grant date using the following assumptions: At May 1, 2015 Expected Option Life 5 years Risk-Free Interest Rate 1.71% Expected Dividend Yield Nil Average Expected Stock Price Volatility 126% On June 1, 2015, the Company granted options to acquire up to 100,000 shares of the Companys common stock at an exercise price of $0.50 per share to an employee of its Subsidiary. These Options were issued under the 2014 Plan. The options vested at the grant date, and were forfeited at December 31, 2015 in accordance with the termination provisions available under the 2014 Plan. During the year ended December 31, 2015, the Company recorded $9,284 as stock-based compensation associated with the grant of these options, which was determined using the Black-Scholes Option pricing model at the grant date using the following assumptions: At June 1, 2015 Expected Option Life 5 years Risk-Free Interest Rate 1.55% Expected Dividend Yield Nil Average Expected Stock Price Volatility 125% On July 8, 2015, the Company granted options to acquire up to 100,000 shares of the Companys common stock at an exercise price of $0.50 per share to its employee. These Options were issued under the 2014 Plan. The options vested at the grant date and expire on July 8, 2020, subject to certain early termination conditions. During the year ended December 31, 2015, the Company recorded $9,366 as stock-based compensation associated with the grant of these options, which was determined using the Black-Scholes Option pricing model at the grant date using the following assumptions: At July 8, 2015 Expected Option Life 5 years Risk-Free Interest Rate 1.50% Expected Dividend Yield Nil Average Expected Stock Price Volatility 126% </t>
  </si>
  <si>
    <t>Income Taxes Disclosure</t>
  </si>
  <si>
    <t xml:space="preserve">NOTE 12 - INCOME TAXES The reported income taxes differ from the amounts obtained by applying statutory rates to the loss before income taxes as follows: December 31, 2015 December 31, 2014 Net loss $ (3,640,097) $ (61,763,070) Statutory tax rate 35.0% 43.7% Expected income tax recovery (1,274,034) (26,990,462) Permanent differences 749,661 2,543,068 Change in tax rates 5,359,346 -- Difference in foreign tax rates 31,778 (3,217) Change in valuation allowance (4,866,751) 24,450,611 Income tax recovery $ -- $ -- The Companys tax-effected future income tax assets and liabilities are estimated as follows: December 31, 2015 December 31, 2014 Deferred income tax assets Non-capital losses carried forward $ 4,862,000 $ 4,460,044 Intangible asset 16,115,000 21,383,707 Less: Valuation allowance (20,977,000) (25,843,751) Net deferred income tax assets $ -- $ -- At December 31, 2015 and 2014, the Company had a deferred tax asset that related to net operating losses. A full valuation allowance has been established; as management believes it is more likely than not that the deferred tax asset will not be realized. As at December 31, 2015, the Company has net operating loss carry forwards of approximately $13,900,000 (2014 - $10,200,000 ) to reduce future federal and state taxable income. These losses expire by 2035. The Company is not currently subject to any income tax examinations by any tax authority. Should a tax examination be opened, management does not anticipate any tax adjustments, if accepted, that would result in a material change to its financial position. </t>
  </si>
  <si>
    <t>Organization and Nature of Operations: Going Concern (Policies)</t>
  </si>
  <si>
    <t>Policies</t>
  </si>
  <si>
    <t>Going Concern</t>
  </si>
  <si>
    <t>Going Concern The accompanying financial statements have been prepared assuming the Company will continue as a going concern. As of December 31, 2015, the Company has not achieved profitable operations and has a working capital deficit of $4,718,453 and has accumulated a deficit of $69,890,583 .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 Basis of Presentation (Policies)</t>
  </si>
  <si>
    <t>Basis of Presentation</t>
  </si>
  <si>
    <t>Basis of presentation The consolidated financial statements of the Company have been prepared in accordance with generally accepted accounting principles (GAAP) in the United States of America and are presented in US dollars.</t>
  </si>
  <si>
    <t>Summary of Significant Accounting Policies: Principals of Consolidation (Policies)</t>
  </si>
  <si>
    <t>Principals of Consolidation</t>
  </si>
  <si>
    <t>Principals of consolidation The consolidated financial statements include the accounts of Triton Emission Solutions Inc. and its wholly-owned subsidiaries, Ecolutions Inc., Poly Shield Technologies (BVI) Ltd., Poly Shield Technologies (UK) Limited, and the Subsidiary. On consolidation, all intercompany balances and transactions are eliminated. During the year ended December 31, 2015, the Company dissolved two inactive subsidiaries Poly Shield Technologies (BVI) Ltd. and Poly Shield Technologies (UK) Limited.</t>
  </si>
  <si>
    <t>Summary of Significant Accounting Policies: Accounting Estimates (Policies)</t>
  </si>
  <si>
    <t>Accounting Estimates</t>
  </si>
  <si>
    <t>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intangible assets, fair value of the derivative liability, useful life and recoverability of equipment,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Revenue Recognition Policies (Policies)</t>
  </si>
  <si>
    <t>Revenue Recognition Policies</t>
  </si>
  <si>
    <t>Revenue recognition Royalty revenue Royalty revenue is recognized when pervasive evidence of an agreement exists, when it is received or when the royalty income is determinable and collectability is reasonably assured. Survey and consulting revenue Revenue is realized when the service has been provided and the income is determinable and collectability is reasonably assured. Revenue from the installation and servicing of the DSOX and Njord Systems Revenue is recognized using the completed contract method whereby revenue is only recognized when all the following conditions have been met: pervasive evidence of an agreement exists, when delivery of the product has occurred and title has transferred or services have been provided, and when collectability is reasonably assured. Deposits received prior to the delivery of goods and services are recorded as unearned revenue.</t>
  </si>
  <si>
    <t>Summary of Significant Accounting Policies: Income Taxes Policy (Policie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Summary of Significant Accounting Policies: Loss Per Share Policy (Policies)</t>
  </si>
  <si>
    <t>Loss Per Share Policy</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Summary of Significant Accounting Policies: Long-lived Assets Policy (Policies)</t>
  </si>
  <si>
    <t>Long-lived Assets Policy</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Summary of Significant Accounting Policies: Equipment Policy (Policies)</t>
  </si>
  <si>
    <t>Equipment Policy</t>
  </si>
  <si>
    <t>Equipment Equipment is stated at cost. The Company amortizes the cost of equipment over their estimated useful lives on a straight-line basis over 5 years.</t>
  </si>
  <si>
    <t>Summary of Significant Accounting Policies: Foreign Currency Translations Policy (Policies)</t>
  </si>
  <si>
    <t>Foreign Currency Translations Policy</t>
  </si>
  <si>
    <t>Foreign currency translations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a component of general and administrative expenses on a statement of operations.</t>
  </si>
  <si>
    <t>Summary of Significant Accounting Policies: Financial Instruments Policy (Policies)</t>
  </si>
  <si>
    <t>Financial Instruments Policy</t>
  </si>
  <si>
    <t>Financial instruments The Companys financial instruments include cash, accounts receivable, accounts payable, notes and advances payable, and amounts due to related parties. The fair values of these financial instruments approximate their carrying values.</t>
  </si>
  <si>
    <t>Summary of Significant Accounting Policies: Derivative Financial Instruments Policy (Policies)</t>
  </si>
  <si>
    <t>Derivative Financial Instruments Policy</t>
  </si>
  <si>
    <t>Derivative financial instruments Derivative financial instruments that are not classified as equity and are not used in hedging relationships are measured at fair value. These include derivative warrant liabilities and derivative conversion options liabilities. Subsequent changes to the estimated fair values are recorded in the statement of operations.</t>
  </si>
  <si>
    <t>Summary of Significant Accounting Policies: Stock Options and Other Share-based Compensation Policy (Policies)</t>
  </si>
  <si>
    <t>Stock Options and Other Share-based Compensation Policy</t>
  </si>
  <si>
    <t>Stock options and other stock-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Summary of Significant Accounting Policies: Work in Progress Policy (Policies)</t>
  </si>
  <si>
    <t>Work in Progress Policy</t>
  </si>
  <si>
    <t>Work in progress Work in progress consists of cost of parts and equipment, as well as fees charged by external consultants required to build the and has been recorded at the lower of cost and net realizable value.</t>
  </si>
  <si>
    <t>Summary of Significant Accounting Policies: Recent Accounting Pronouncements (Policies)</t>
  </si>
  <si>
    <t>Recent Accounting Pronouncements</t>
  </si>
  <si>
    <t>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si>
  <si>
    <t>Related Party Transactions: Schedule of Related Party Transactions (Tables)</t>
  </si>
  <si>
    <t>Tables/Schedules</t>
  </si>
  <si>
    <t>Schedule of Related Party Transactions</t>
  </si>
  <si>
    <t xml:space="preserve"> December 31, 2015 December 31, 2014 Due to a company controlled by the Chief Financial Officer (CFO) $ 703 $ 703 Due to the Chief Executive Officer (CEO) 10,490 -- Due to the President and Chief Technical Officer (CTO) 14,798 -- Due to the former Vice President (VP) of Engineering 195 12,298 Due to the CEO and President of Subsidiary 14,300 5,816 Due to a former CEO -- 2,656 Due to a former President -- 294 Due to related parties $ 40,486 $ 21,767</t>
  </si>
  <si>
    <t>Related Party Transactions: Schedule of expenses with related parties (Tables)</t>
  </si>
  <si>
    <t>Schedule of expenses with related parties</t>
  </si>
  <si>
    <t xml:space="preserve"> December 31, 2015 December 31, 2014 Salary paid to the CEO (Note 4) $ 209,659 $ -- Fair value of options issued to the CEO (Notes 4 and 11) 268,103 -- Administrative fees incurred to a company controlled by the CFO (Note 4) 157,500 265,000 Management fees incurred to the CFO (Note 4) 22,500 67,500 Consulting and management fees incurred to the President and CTO (Note 4) -- 157,500 Salary paid to the President and CTO (Note 4) 270,000 99,144 Fair value of warrants issued for consulting services to the President and CTO (Notes 4 and 11) -- 7,168,224 Fair value of options granted to a Director and Chairman (Notes 4 and 11) 326,898 298,387 Management fees incurred to the Senior Vice President of Business Development -- 180,000 Salary paid to the Senior Vice President of Business Development (Note 4) 270,000 67,500 Consulting and survey fees incurred to the former Vice President of Engineering -- 105,003 Salary paid to the former Vice President of Engineering (Note 4) 102,668 35,001 Fair value of options granted to the former VP of Engineering (Notes 4 and 11) 63,660 -- Salary paid to the President and CEO of the Subsidiary (Note 4) 120,732 10,527 Fair value of options granted to the President and CEO of the Subsidiary (Notes 4 and 11) 19,119 2,137 Consulting fees incurred to the former President -- 15,000 Consulting fees incurred to the former CEO -- 252,000 Total transactions with related parties $ 1,830,839 $ 8,722,923</t>
  </si>
  <si>
    <t>Agreements Disclosure: Schedule of common stock issued to consultants (Tables)</t>
  </si>
  <si>
    <t>Schedule of common stock issued to consultants</t>
  </si>
  <si>
    <t xml:space="preserve"> Date Shares of Common Stock September 3, 2014 (issued with fair value of $47,000) 100,000 September 4, 2015 (issued with fair value of $2,500) 25,000 December 4, 2015 (issued with fair value of $2,000) 25,000 March 4, 2016 (issued with fair value of $1,250) 25,000 June 4, 2016 (reserved for issuance) 25,000 Total 200,000</t>
  </si>
  <si>
    <t>Equipment Disclosure: Amortization Schedule for Equipment (Tables)</t>
  </si>
  <si>
    <t>Amortization Schedule for Equipment</t>
  </si>
  <si>
    <t xml:space="preserve"> December 31, 2015 December 31, 2014 Net book value - Opening $ 31,093 $ 39,413 Additions 11,354 - Amortization (9,869) (8,320) Net book value - Ending $ 32,578 $ 31,093</t>
  </si>
  <si>
    <t>Notes and Advances Payable Disclosure: Schedule of Loans Outstanding (Tables)</t>
  </si>
  <si>
    <t>Schedule of Loans Outstanding</t>
  </si>
  <si>
    <t xml:space="preserve"> As at December 31, 2015 Principal outstanding Interest rate per annum Accrued interest Total $ 27,000 8% $ 10,068 $ 37,068 49,500 7% 21,674 71,174 137,283 6% 32,948 170,231 173,911 0% -- 173,911 600,000 6% 11,036 611,036 $ 987,694 $ 75,726 $ 1,063,420 As at December 31, 2014 Principal outstanding Interest rate per annum Accrued interest Total $ 27,000 8% $ 7,227 $ 34,227 49,500 7% 16,876 66,376 163,779 6% 27,509 191,288 345,316 0% -- 345,316 $ 585,595 $ 51,612 $ 637,207 </t>
  </si>
  <si>
    <t>Notes and Advances Payable Disclosure: Quarry Bay and Tradex Loans and Advances (Tables)</t>
  </si>
  <si>
    <t>Quarry Bay and Tradex Loans and Advances</t>
  </si>
  <si>
    <t xml:space="preserve"> As at December 31, 2015 Principal outstanding Interest rate per annum Accrued Interest Total Quarry Capital Loan USD$33,000 0% $ - USD$ 33,000 Quarry Capital Loan CAD$190,000 6% CAD$45,601 USD$ 170,232 Tradex Capital Loan USD$15,000 0% $ - USD$ 15,000 Tradex Capital Loan CAD$153,500 0% $ - USD$ 110,910 Total in USD USD$296,194 USD$32,949 USD $329,142</t>
  </si>
  <si>
    <t>Long-term Loans and Derivative Liability Disclosure: Fair values assumptions of the warrants - First KF loan (Tables)</t>
  </si>
  <si>
    <t>Fair values assumptions of the warrants - First KF loan</t>
  </si>
  <si>
    <t xml:space="preserve"> At December 31, 2014 At January 15, 2014 Expected Warrant Life 1.04-4.04 years 0.35-4.36 years Risk-Free Interest Rate 0.25%-1.38% 0.02%-1.24% Expected Dividend Yield Nil Nil Average Expected Stock Price Volatility 122% 115% At December 17, 2015, the fair value of the First Extension Warrants was determined using the Binomial Lattice model, and the fair values of the Amended Warrants, September Warrants as well as the First Extension Warrants were revalued using the Binomial Lattice model at December 31, 2015 using the following assumptions: At December 31, 2015 Expected Warrant Life 5 - 5.71 years Risk-Free Interest Rate 1.73%-1.76% Expected Dividend Yield Nil Expected Stock Price Volatility 32%-60% </t>
  </si>
  <si>
    <t>Long-term Loans and Derivative Liability Disclosure: Fair values assumptions of the warrants - Second KF loan (Tables)</t>
  </si>
  <si>
    <t>Fair values assumptions of the warrants - Second KF loan</t>
  </si>
  <si>
    <t xml:space="preserve"> At December 31, 2014 At July 28, 2014 Expected Warrant Life 4.67 years 5.1 years Risk-Free Interest Rate 1.73% 1.73% Expected Dividend Yield Nil Nil Average Expected Stock Price Volatility 121% 330% During the year ended December 31, 2015, the fair value of Second KF Warrants and Second Extension Warrants was revalued using the Binomial Lattice model at the December Amendment Date and at the reporting date using the following assumptions: At December 31, 2015 Expected Warrant Life 5.05 - 5.71 years Risk-Free Interest Rate 1.73% - 1.76% Expected Dividend Yield Nil Expected Stock Price Volatility 15% - 60% </t>
  </si>
  <si>
    <t>Long-term Loans and Derivative Liability Disclosure: Fair values assumptions of the warrants - Third KF loan (Tables)</t>
  </si>
  <si>
    <t>Fair values assumptions of the warrants - Third KF loan</t>
  </si>
  <si>
    <t xml:space="preserve"> At December 31, 2015 At December 17, 2015 Expected Warrant Life 5.05 years 5.08 years Risk-Free Interest Rate 1.76% 1.73% Expected Dividend Yield Nil Nil Average Expected Stock Price Volatility 60% 60% The fair value of the Third KF Loan Conversion Feature was calculated using the Binomial Lattice model at the date of the Second KF Letter Agreement, and was revalued at the reporting date using the following assumptions: At December 31, 2015 At December 17, 2015 Expected Life 1.04 years 1.08 years Risk-Free Interest Rate 0.65% 0.69% Expected Dividend Yield Nil Nil Expected Stock Price Volatility 57% 57% </t>
  </si>
  <si>
    <t>Long-term Loans and Derivative Liability Disclosure: Summary of the Derivative Liabilities - Conversion Feature (Tables)</t>
  </si>
  <si>
    <t>Summary of the Derivative Liabilities - Conversion Feature</t>
  </si>
  <si>
    <t xml:space="preserve"> As at December 31, 2015 Fair value at December 31, 2014 Incremental increase in fair value for issuance Change on revaluation at reporting date Fair value at December 31, 2015 Third KF Loan Conversion Feature $ Nil $ 990,239 $ 1,345,259 $ 2,335,498</t>
  </si>
  <si>
    <t>Long-term Loans and Derivative Liability Disclosure: Summary of Derivative Liability - Warrants (Tables)</t>
  </si>
  <si>
    <t>Summary of Derivative Liability - Warrants</t>
  </si>
  <si>
    <t xml:space="preserve"> As at December 31, 2015 Fair value at December 31, 2014 Incremental increase in fair value for modification / issuance Change on revaluation at reporting date Fair value at December 31, 2015 9,254,546 warrants (Amended Warrants and September Warrants) $ 1,203,944 $ 91,603 $ (1,041,603) $ 253,944 1,194,332 warrants (First Extension Warrants) - 76,103 (34,014) 42,089 9,600,000 warrants (Second KF Warrants) 1,787,241 (1,558) (1,456,211) 329,472 1,337,320 warrants (Second Extension Warrants) - 85,214 (39,317) 45,897 8,000,000 warrants (Third KF Warrants) - 509,760 (235,200) 274,560 Total $ 2,991,185 $ 761,122 $ (2,806,345) $ 945,962 As at December 31, 2014 Fair value at issuance Incremental increase in fair value for modification Change on revaluation at reporting date Fair value at December 31, 2014 2,200,000 warrants issued January 15, 2014 $ 1,177,332 $ 405,282 $ (1,477,320) $ 105,294 4,000,000 warrants issued January 15, 2014 3,495,620 190,990 (3,079,841) 606,769 250,000 warrants issued March 10, 2014 96,231 46,055 (130,321) 11,965 454,546 warrants issued March 10, 2014 358,927 21,703 (311,679) 68,951 2,350,000 warrants issued September 8, 2014 813,812 - (402,847) 410,965 9,254,546 warrants (Amended Warrants and September Warrants) 5,941,922 664,030 (5,402,008) 1,203,944 9,600,000 warrants issued July 28, 2014 (Second KF Warrants) 5,388,652 - (3,601,411) 1,787,241 Total $11,330,574 $ 664,030 $ (9,003,419) $ 2,991,185 </t>
  </si>
  <si>
    <t>Share Capital Disclosure: Continuity schedule of warrants (Tables)</t>
  </si>
  <si>
    <t>Continuity schedule of warrants</t>
  </si>
  <si>
    <t xml:space="preserve"> December 31, 2015 December 31, 2014 Warrants, beginning 29,104,546 - Warrants, issued 10,781,652 29,104,546 Warrants, outstanding 39,886,198 29,104,546</t>
  </si>
  <si>
    <t>Share Capital Disclosure: Schedule of Stockholders' Equity Note, Warrants (Tables)</t>
  </si>
  <si>
    <t>Schedule of Stockholders' Equity Note, Warrants</t>
  </si>
  <si>
    <t xml:space="preserve"> Exercise price Expiry date Number of warrants outstanding $1.00 March 10, 2017 10,000,000 $0.50 August 1, 2018 500,000 $0.10 January 15, 2021 26,854,546 $0.10 September 1, 2021 2,531,652 39,886,198</t>
  </si>
  <si>
    <t>Share Capital Disclosure: Fair value of other warrants issuances - Management consulting agreement (Tables)</t>
  </si>
  <si>
    <t>Fair value of other warrants issuances - Management consulting agreement</t>
  </si>
  <si>
    <t xml:space="preserve"> At March 10, 2014 Expected Warrant Life 3 years Risk-Free Interest Rate 0.79% Expected Dividend Yield Nil Expected Stock Price Volatility 130%</t>
  </si>
  <si>
    <t>Share Capital Disclosure: Fair value of other warrants issuances - Consulting agreement (Tables)</t>
  </si>
  <si>
    <t>Fair value of other warrants issuances - Consulting agreement</t>
  </si>
  <si>
    <t xml:space="preserve"> At September 4, 2015 At September 3, 2014 Expected Option Life 3 years 4 years Risk-Free Interest Rate 1.00% 1.72% Expected Dividend Yield Nil Nil Expected Stock Price Volatility 130% 118%</t>
  </si>
  <si>
    <t>Share Capital Disclosure: Schedule of Stock Option Continuity (Tables)</t>
  </si>
  <si>
    <t>Schedule of Stock Option Continuity</t>
  </si>
  <si>
    <t xml:space="preserve"> December 31, 2015 December 31, 2014 Options, beginning 2,600,000 - Options, granted 3,800,000 2,600,000 Options, forfeited (100,000) - Options, outstanding 6,300,000 2,600,000 Options, exercisable 2,700,000 500,000</t>
  </si>
  <si>
    <t>Share Capital Disclosure: Schedule of Stock Options Outstanding (Tables)</t>
  </si>
  <si>
    <t>Schedule of Stock Options Outstanding</t>
  </si>
  <si>
    <t xml:space="preserve"> Exercise price Grant date Number of options granted Number of options exercisable $0.10 September 8, 2014 2,500,000 1,000,000 $0.50 December 1, 2014 100,000 100,000 $0.50 March 6, 2015 3,000,000 1,000,000 $0.50 May 1, 2015 500,000 500,000 $0.50 May 1, 2015 100,000 - $0.50 July 8, 2015 100,000 100,000 6,300,000 2,700,000</t>
  </si>
  <si>
    <t>Share Capital Disclosure: Fair value of options granted at September 8, 2014 (Tables)</t>
  </si>
  <si>
    <t>Fair value of options granted at September 8, 2014</t>
  </si>
  <si>
    <t xml:space="preserve"> At September 8, 2014 Expected Option Life 5 years Average Risk-Free Interest Rate 1.98% Expected Dividend Yield Nil Average Expected Stock Price Volatility 118%</t>
  </si>
  <si>
    <t>Share Capital Disclosure: Fair value of options granted at December 1, 2014 (Tables)</t>
  </si>
  <si>
    <t>Fair value of options granted at December 1, 2014</t>
  </si>
  <si>
    <t xml:space="preserve"> At December 1, 2014 Expected Option Life 5 years Risk-Free Interest Rate 1.52% Expected Dividend Yield Nil Average Expected Stock Price Volatility 120%</t>
  </si>
  <si>
    <t>Share Capital Disclosure: Fair value of options granted at March 23, 2015 (Tables)</t>
  </si>
  <si>
    <t>Fair value of options granted at March 23, 2015</t>
  </si>
  <si>
    <t xml:space="preserve"> At March 23, 2015 Expected Option Life 5 years Risk-Free Interest Rate 1.41 - 1.71% Expected Dividend Yield Nil Average Expected Stock Price Volatility 126%</t>
  </si>
  <si>
    <t>Share Capital Disclosure: Fair value of options granted at May 1, 2015 (Tables)</t>
  </si>
  <si>
    <t>Fair value of options granted at May 1, 2015</t>
  </si>
  <si>
    <t xml:space="preserve"> At May 1, 2015 Expected Option Life 5 years Risk-Free Interest Rate 1.71% Expected Dividend Yield Nil Average Expected Stock Price Volatility 126%</t>
  </si>
  <si>
    <t>Share Capital Disclosure: Fair value of options granted at May 1, 2015 (2) (Tables)</t>
  </si>
  <si>
    <t>Fair value of options granted at May 1, 2015 (2)</t>
  </si>
  <si>
    <t>Share Capital Disclosure: Fair value of options granted at June 1, 2015 (Tables)</t>
  </si>
  <si>
    <t>Fair value of options granted at June 1, 2015</t>
  </si>
  <si>
    <t xml:space="preserve"> At June 1, 2015 Expected Option Life 5 years Risk-Free Interest Rate 1.55% Expected Dividend Yield Nil Average Expected Stock Price Volatility 125%</t>
  </si>
  <si>
    <t>Share Capital Disclosure: Fair value of options granted at July 8, 2015 (Tables)</t>
  </si>
  <si>
    <t>Fair value of options granted at July 8, 2015</t>
  </si>
  <si>
    <t xml:space="preserve"> At July 8, 2015 Expected Option Life 5 years Risk-Free Interest Rate 1.50% Expected Dividend Yield Nil Average Expected Stock Price Volatility 126%</t>
  </si>
  <si>
    <t>Income Taxes Disclosure: Schedule of Effective Income Tax Rate Reconciliation (Tables)</t>
  </si>
  <si>
    <t>Schedule of Effective Income Tax Rate Reconciliation</t>
  </si>
  <si>
    <t xml:space="preserve"> December 31, 2015 December 31, 2014 Net loss $ (3,640,097) $ (61,763,070) Statutory tax rate 35.0% 43.7% Expected income tax recovery (1,274,034) (26,990,462) Permanent differences 749,661 2,543,068 Change in tax rates 5,359,346 -- Difference in foreign tax rates 31,778 (3,217) Change in valuation allowance (4,866,751) 24,450,611 Income tax recovery $ -- $ --</t>
  </si>
  <si>
    <t>Income Taxes Disclosure: Schedule of Deferred Tax Assets and Liabilities (Tables)</t>
  </si>
  <si>
    <t>Schedule of Deferred Tax Assets and Liabilities</t>
  </si>
  <si>
    <t xml:space="preserve"> December 31, 2015 December 31, 2014 Deferred income tax assets Non-capital losses carried forward $ 4,862,000 $ 4,460,044 Intangible asset 16,115,000 21,383,707 Less: Valuation allowance (20,977,000) (25,843,751) Net deferred income tax assets $ -- $ --</t>
  </si>
  <si>
    <t>Organization and Nature of Operations: Going Concern (Details) - USD ($)</t>
  </si>
  <si>
    <t>Details</t>
  </si>
  <si>
    <t>Working capital deficit</t>
  </si>
  <si>
    <t>Related Party Transactions: Schedule of Related Party Transactions (Details) - USD ($)</t>
  </si>
  <si>
    <t>Due to a company controlled by the CFO</t>
  </si>
  <si>
    <t>Due to the CEO</t>
  </si>
  <si>
    <t>Due to the President and CTO</t>
  </si>
  <si>
    <t>Due to the former VP of Engineering</t>
  </si>
  <si>
    <t>Due to the CEO and President of Subsidiary</t>
  </si>
  <si>
    <t>Due to a former CEO</t>
  </si>
  <si>
    <t>Due to a former President</t>
  </si>
  <si>
    <t>Related Party Transactions: Schedule of expenses with related parties (Details) - USD ($)</t>
  </si>
  <si>
    <t>Expenses incurred with related parties</t>
  </si>
  <si>
    <t>Salary paid to the CEO</t>
  </si>
  <si>
    <t>Fair value of options issued to the CEO</t>
  </si>
  <si>
    <t>Administrative fees incurred to a company controlled by the CFO</t>
  </si>
  <si>
    <t>Management fees incurred to the CFO</t>
  </si>
  <si>
    <t>Consulting and management fees incurred to the President and CTO</t>
  </si>
  <si>
    <t>Salary paid to the President and CTO</t>
  </si>
  <si>
    <t>Fair value of warrants issued to the President and CTO</t>
  </si>
  <si>
    <t>Fair value of options issued to a Director and Chairman</t>
  </si>
  <si>
    <t>Management fees incurred to the Senior VP of Business Development</t>
  </si>
  <si>
    <t>Salary paid to the Senior VP of Business Development</t>
  </si>
  <si>
    <t>Consulting and survey fees incurred to the former VP of Engineering</t>
  </si>
  <si>
    <t>Salary paid to the former VP of Engineering</t>
  </si>
  <si>
    <t>Fair value of options issued to former VP of Engineering</t>
  </si>
  <si>
    <t>Salary paid to the President and CEO of the Subsidiary</t>
  </si>
  <si>
    <t>Fair value of options issued to President and CEO of Subsidiary</t>
  </si>
  <si>
    <t>Consulting fees incurred to former President</t>
  </si>
  <si>
    <t>Consulting fees incurred to former CEO</t>
  </si>
  <si>
    <t>Agreements Disclosure (Details) - USD ($)</t>
  </si>
  <si>
    <t>Mar. 10, 2014</t>
  </si>
  <si>
    <t>Dec. 01, 2012</t>
  </si>
  <si>
    <t>Sep. 04, 2015</t>
  </si>
  <si>
    <t>Sep. 03, 2015</t>
  </si>
  <si>
    <t>May. 01, 2015</t>
  </si>
  <si>
    <t>Mar. 23, 2015</t>
  </si>
  <si>
    <t>Jan. 06, 2015</t>
  </si>
  <si>
    <t>Jun. 25, 2014</t>
  </si>
  <si>
    <t>Feb. 05, 2013</t>
  </si>
  <si>
    <t>Stock based compensation expense</t>
  </si>
  <si>
    <t>Chief Executive Officer</t>
  </si>
  <si>
    <t>Number of incremental shares of escrowed stock to released</t>
  </si>
  <si>
    <t>Employment and Management Consulting Agreement with President, CTO and former CEO</t>
  </si>
  <si>
    <t>Signing bonus</t>
  </si>
  <si>
    <t>Annual base salary</t>
  </si>
  <si>
    <t>Shares of common stock issued per agreement</t>
  </si>
  <si>
    <t>Fair value of common stock issued</t>
  </si>
  <si>
    <t>Number of Escrowed Shares Released</t>
  </si>
  <si>
    <t>Number of Escrowed Shares Cancelled</t>
  </si>
  <si>
    <t>Monthly fee</t>
  </si>
  <si>
    <t>Issuance of warrants</t>
  </si>
  <si>
    <t>Common stock that may be exercised by warrants</t>
  </si>
  <si>
    <t>Fair value of the warrants issued</t>
  </si>
  <si>
    <t>Management Consulting Agreement with CFO</t>
  </si>
  <si>
    <t>Management Consulting Agreement with Senior VP of Business Development</t>
  </si>
  <si>
    <t>Employment Agreement with CEO</t>
  </si>
  <si>
    <t>Options granted</t>
  </si>
  <si>
    <t>Employment Agreement with CEO of the Subsidiary</t>
  </si>
  <si>
    <t>Consulting Agreement for Investor Relations Services</t>
  </si>
  <si>
    <t>Employment Agreement with former VP of Engineering</t>
  </si>
  <si>
    <t>Agreements Disclosure: Schedule of common stock issued to consultants (Details) - shares</t>
  </si>
  <si>
    <t>Stock issued for Investor Relations Services, September 3, 2014</t>
  </si>
  <si>
    <t>Common stock issued for services</t>
  </si>
  <si>
    <t>Stock issued for Investor Relations Services, September 4, 2015</t>
  </si>
  <si>
    <t>Stock issued for Investor Relations Services, December 4, 2015</t>
  </si>
  <si>
    <t>Stock issued for Investor Relations Services, March 4, 2015</t>
  </si>
  <si>
    <t>Common stock reserved for future issuance</t>
  </si>
  <si>
    <t>Distribution and License Rights Disclosure (Details) - USD ($)</t>
  </si>
  <si>
    <t>Dec. 31, 2013</t>
  </si>
  <si>
    <t>Fair value of purchase price</t>
  </si>
  <si>
    <t>GtmContractsMember</t>
  </si>
  <si>
    <t>Shares of common stock issued for purchase</t>
  </si>
  <si>
    <t>Technology Transfer Agreement Disclosure (Details) - Employment and Management Consulting Agreement with President, CTO and former CEO - USD ($)</t>
  </si>
  <si>
    <t>Fair value of shares release</t>
  </si>
  <si>
    <t>Equipment Disclosure: Amortization Schedule for Equipment (Details) - USD ($)</t>
  </si>
  <si>
    <t>Book value of equipment</t>
  </si>
  <si>
    <t>Additions to equipment</t>
  </si>
  <si>
    <t>Amortization of equipment</t>
  </si>
  <si>
    <t>Equipment, net</t>
  </si>
  <si>
    <t>Notes and Advances Payable Disclosure: Schedule of Loans Outstanding (Details) - USD ($)</t>
  </si>
  <si>
    <t>Principal outstanding</t>
  </si>
  <si>
    <t>Loans payable total</t>
  </si>
  <si>
    <t>Short-term loan (1)</t>
  </si>
  <si>
    <t>Effective interest rate</t>
  </si>
  <si>
    <t>8.00%</t>
  </si>
  <si>
    <t>Short-term loan (2)</t>
  </si>
  <si>
    <t>7.00%</t>
  </si>
  <si>
    <t>Short-term loan (3)</t>
  </si>
  <si>
    <t>6.00%</t>
  </si>
  <si>
    <t>Short-term loan (4)</t>
  </si>
  <si>
    <t>0.00%</t>
  </si>
  <si>
    <t>Short-term loan (5)</t>
  </si>
  <si>
    <t>Notes and Advances Payable Disclosure (Details) - USD ($)</t>
  </si>
  <si>
    <t>3 Months Ended</t>
  </si>
  <si>
    <t>Apr. 13, 2016</t>
  </si>
  <si>
    <t>Norling Bridge Loans</t>
  </si>
  <si>
    <t>Bridge loan agreements</t>
  </si>
  <si>
    <t>Interest expense recorded</t>
  </si>
  <si>
    <t>Interest paid</t>
  </si>
  <si>
    <t>KF Business Ventures Bridge Loan</t>
  </si>
  <si>
    <t>Notes and Advances Payable Disclosure: Quarry Bay and Tradex Loans and Advances (Details)</t>
  </si>
  <si>
    <t>Dec. 31, 2015USD ($)</t>
  </si>
  <si>
    <t>Other loans and advances payable</t>
  </si>
  <si>
    <t>Quarry Capital Loan (1)</t>
  </si>
  <si>
    <t>Quarry Capital Loan (2)</t>
  </si>
  <si>
    <t>Tradex Capital Loan (1)</t>
  </si>
  <si>
    <t>Tradex Capital Loan (2)</t>
  </si>
  <si>
    <t>Long-term Loans and Derivative Liability Disclosure (Details) - USD ($)</t>
  </si>
  <si>
    <t>Dec. 17, 2015</t>
  </si>
  <si>
    <t>Sep. 08, 2014</t>
  </si>
  <si>
    <t>Jul. 28, 2014</t>
  </si>
  <si>
    <t>Jan. 15, 2014</t>
  </si>
  <si>
    <t>First KF Business Ventures Loan Agreement</t>
  </si>
  <si>
    <t>Loan agreement</t>
  </si>
  <si>
    <t>Exercise price per warrant share</t>
  </si>
  <si>
    <t>Derivative liability</t>
  </si>
  <si>
    <t>Second KF Business Ventures Loan Agreement</t>
  </si>
  <si>
    <t>Third KF Business Ventures Loan Agreement</t>
  </si>
  <si>
    <t>Beneficial conversion feature</t>
  </si>
  <si>
    <t>KF Business Ventures Deferred Financing Costs</t>
  </si>
  <si>
    <t>Legal Fees</t>
  </si>
  <si>
    <t>Impairment of Loan Disclosure (Details)</t>
  </si>
  <si>
    <t>Dec. 31, 2014USD ($)</t>
  </si>
  <si>
    <t>Amount receivable impaired due to uncertainty of collectability</t>
  </si>
  <si>
    <t>Share Capital Disclosure (Details) - USD ($)</t>
  </si>
  <si>
    <t>Obligation to issue shares of common stock (shares)</t>
  </si>
  <si>
    <t>Obligation to issue stock</t>
  </si>
  <si>
    <t>Fair value of stock issued for services</t>
  </si>
  <si>
    <t>Weighted-average exercise price of the outstanding share purchase warrants</t>
  </si>
  <si>
    <t>Weighted-average exercise price of outstanding options</t>
  </si>
  <si>
    <t>2014 Stock Option Plan</t>
  </si>
  <si>
    <t>For investor relations services - September 3, 2014</t>
  </si>
  <si>
    <t>For investor relations services - September 4, 2015</t>
  </si>
  <si>
    <t>For investor relations services - December 4, 2015</t>
  </si>
  <si>
    <t>Share Capital Disclosure: Continuity schedule of warrants (Details) - shares</t>
  </si>
  <si>
    <t>Number of warrants outstanding</t>
  </si>
  <si>
    <t>Share Capital Disclosure: Schedule of Stockholders' Equity Note, Warrants (Details) - $ / shares</t>
  </si>
  <si>
    <t>Expire March 10, 2017</t>
  </si>
  <si>
    <t>Expire August 1, 2018</t>
  </si>
  <si>
    <t>Expire January 15, 2021</t>
  </si>
  <si>
    <t>Expire September 1, 2021</t>
  </si>
  <si>
    <t>Share Capital Disclosure: Schedule of Stock Option Continuity (Details) - shares</t>
  </si>
  <si>
    <t>Stock options outstanding</t>
  </si>
  <si>
    <t>Stock options exercisable</t>
  </si>
  <si>
    <t>Share Capital Disclosure: Schedule of Stock Options Outstanding (Details) - $ / shares</t>
  </si>
  <si>
    <t>September 8, 2014</t>
  </si>
  <si>
    <t>Exercise price (options)</t>
  </si>
  <si>
    <t>Stock options granted</t>
  </si>
  <si>
    <t>December 1, 2014</t>
  </si>
  <si>
    <t>March 6, 2015</t>
  </si>
  <si>
    <t>May 1, 2015</t>
  </si>
  <si>
    <t>May 1, 2015 (2)</t>
  </si>
  <si>
    <t>July 8, 2015</t>
  </si>
  <si>
    <t>Income Taxes Disclosure: Schedule of Effective Income Tax Rate Reconciliation (Details) - USD ($)</t>
  </si>
  <si>
    <t>Statutory tax rate</t>
  </si>
  <si>
    <t>35.00%</t>
  </si>
  <si>
    <t>43.70%</t>
  </si>
  <si>
    <t>Expected recovery of income taxes</t>
  </si>
  <si>
    <t>Permanent differences</t>
  </si>
  <si>
    <t>Change in tax rates</t>
  </si>
  <si>
    <t>Difference in foreign tax rates</t>
  </si>
  <si>
    <t>Change in valuation allowance</t>
  </si>
  <si>
    <t>Income Taxes Disclosure: Schedule of Deferred Tax Assets and Liabilities (Details) - USD ($)</t>
  </si>
  <si>
    <t>Non-capital losses carried forward</t>
  </si>
  <si>
    <t>Deferred tax assets attributable to intangible assets</t>
  </si>
  <si>
    <t>Less: Valuation allowance</t>
  </si>
  <si>
    <t>Income Taxes Disclosure (Details) - USD ($)</t>
  </si>
  <si>
    <t>Net operating losses which may be carried forw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143238</v>
      </c>
    </row>
    <row r="9" spans="1:3">
      <c r="A9" s="4" t="s">
        <v>14</v>
      </c>
      <c r="B9" s="4" t="s">
        <v>15</v>
      </c>
    </row>
    <row r="10" spans="1:3">
      <c r="A10" s="4" t="s">
        <v>16</v>
      </c>
      <c r="B10" s="6" t="n">
        <v>8814500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5</v>
      </c>
    </row>
    <row r="16" spans="1:3">
      <c r="A16" s="4" t="s">
        <v>25</v>
      </c>
      <c r="B16" s="4" t="s">
        <v>26</v>
      </c>
    </row>
    <row r="17" spans="1:3">
      <c r="A17" s="4" t="s">
        <v>27</v>
      </c>
      <c r="C17" s="7" t="n">
        <v>476812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v>
      </c>
    </row>
    <row r="3" spans="1:2">
      <c r="A3" s="3" t="s">
        <v>153</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5</v>
      </c>
      <c r="B1" s="2" t="s">
        <v>1</v>
      </c>
    </row>
    <row r="2" spans="1:2">
      <c r="B2" s="2" t="s">
        <v>2</v>
      </c>
    </row>
    <row r="3" spans="1:2">
      <c r="A3" s="3" t="s">
        <v>15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5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5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7" t="n">
        <v>112138</v>
      </c>
      <c r="C3" s="7" t="n">
        <v>560144</v>
      </c>
    </row>
    <row r="4" spans="1:3">
      <c r="A4" s="4" t="s">
        <v>34</v>
      </c>
      <c r="B4" s="6" t="n">
        <v>27111</v>
      </c>
      <c r="C4" s="6" t="n">
        <v>3975</v>
      </c>
    </row>
    <row r="5" spans="1:3">
      <c r="A5" s="4" t="s">
        <v>35</v>
      </c>
      <c r="B5" s="6" t="n">
        <v>46776</v>
      </c>
      <c r="C5" s="6" t="n">
        <v>62554</v>
      </c>
    </row>
    <row r="6" spans="1:3">
      <c r="A6" s="4" t="s">
        <v>36</v>
      </c>
      <c r="B6" s="6" t="n">
        <v>14319</v>
      </c>
    </row>
    <row r="7" spans="1:3">
      <c r="A7" s="4" t="s">
        <v>37</v>
      </c>
      <c r="B7" s="6" t="n">
        <v>1200000</v>
      </c>
      <c r="C7" s="6" t="n">
        <v>1200000</v>
      </c>
    </row>
    <row r="8" spans="1:3">
      <c r="A8" s="4" t="s">
        <v>38</v>
      </c>
      <c r="B8" s="6" t="n">
        <v>559789</v>
      </c>
      <c r="C8" s="6" t="n">
        <v>337471</v>
      </c>
    </row>
    <row r="9" spans="1:3">
      <c r="A9" s="4" t="s">
        <v>39</v>
      </c>
      <c r="B9" s="6" t="n">
        <v>1960133</v>
      </c>
      <c r="C9" s="6" t="n">
        <v>2164144</v>
      </c>
    </row>
    <row r="10" spans="1:3">
      <c r="A10" s="3" t="s">
        <v>40</v>
      </c>
    </row>
    <row r="11" spans="1:3">
      <c r="A11" s="4" t="s">
        <v>36</v>
      </c>
      <c r="C11" s="6" t="n">
        <v>20161</v>
      </c>
    </row>
    <row r="12" spans="1:3">
      <c r="A12" s="4" t="s">
        <v>41</v>
      </c>
      <c r="B12" s="6" t="n">
        <v>32578</v>
      </c>
      <c r="C12" s="6" t="n">
        <v>31093</v>
      </c>
    </row>
    <row r="13" spans="1:3">
      <c r="A13" s="4" t="s">
        <v>42</v>
      </c>
      <c r="B13" s="6" t="n">
        <v>32578</v>
      </c>
      <c r="C13" s="6" t="n">
        <v>51254</v>
      </c>
    </row>
    <row r="14" spans="1:3">
      <c r="A14" s="4" t="s">
        <v>43</v>
      </c>
      <c r="B14" s="6" t="n">
        <v>1992711</v>
      </c>
      <c r="C14" s="6" t="n">
        <v>2215398</v>
      </c>
    </row>
    <row r="15" spans="1:3">
      <c r="A15" s="3" t="s">
        <v>44</v>
      </c>
    </row>
    <row r="16" spans="1:3">
      <c r="A16" s="4" t="s">
        <v>45</v>
      </c>
      <c r="B16" s="6" t="n">
        <v>112449</v>
      </c>
      <c r="C16" s="6" t="n">
        <v>144913</v>
      </c>
    </row>
    <row r="17" spans="1:3">
      <c r="A17" s="4" t="s">
        <v>46</v>
      </c>
      <c r="B17" s="6" t="n">
        <v>75304</v>
      </c>
      <c r="C17" s="6" t="n">
        <v>68914</v>
      </c>
    </row>
    <row r="18" spans="1:3">
      <c r="A18" s="4" t="s">
        <v>47</v>
      </c>
      <c r="B18" s="6" t="n">
        <v>30467</v>
      </c>
      <c r="C18" s="6" t="n">
        <v>55895</v>
      </c>
    </row>
    <row r="19" spans="1:3">
      <c r="A19" s="4" t="s">
        <v>48</v>
      </c>
      <c r="B19" s="6" t="n">
        <v>2075000</v>
      </c>
      <c r="C19" s="6" t="n">
        <v>2075000</v>
      </c>
    </row>
    <row r="20" spans="1:3">
      <c r="A20" s="4" t="s">
        <v>49</v>
      </c>
      <c r="B20" s="6" t="n">
        <v>1063420</v>
      </c>
      <c r="C20" s="6" t="n">
        <v>637207</v>
      </c>
    </row>
    <row r="21" spans="1:3">
      <c r="A21" s="4" t="s">
        <v>50</v>
      </c>
      <c r="B21" s="6" t="n">
        <v>40486</v>
      </c>
      <c r="C21" s="6" t="n">
        <v>21767</v>
      </c>
    </row>
    <row r="22" spans="1:3">
      <c r="A22" s="4" t="s">
        <v>51</v>
      </c>
      <c r="B22" s="6" t="n">
        <v>945962</v>
      </c>
      <c r="C22" s="6" t="n">
        <v>2991185</v>
      </c>
    </row>
    <row r="23" spans="1:3">
      <c r="A23" s="4" t="s">
        <v>52</v>
      </c>
      <c r="B23" s="6" t="n">
        <v>2335498</v>
      </c>
    </row>
    <row r="24" spans="1:3">
      <c r="A24" s="4" t="s">
        <v>53</v>
      </c>
      <c r="B24" s="6" t="n">
        <v>6678586</v>
      </c>
      <c r="C24" s="6" t="n">
        <v>5994881</v>
      </c>
    </row>
    <row r="25" spans="1:3">
      <c r="A25" s="3" t="s">
        <v>54</v>
      </c>
    </row>
    <row r="26" spans="1:3">
      <c r="A26" s="4" t="s">
        <v>55</v>
      </c>
      <c r="B26" s="6" t="n">
        <v>2017368</v>
      </c>
      <c r="C26" s="6" t="n">
        <v>603</v>
      </c>
    </row>
    <row r="27" spans="1:3">
      <c r="A27" s="4" t="s">
        <v>56</v>
      </c>
      <c r="B27" s="6" t="n">
        <v>2017368</v>
      </c>
      <c r="C27" s="6" t="n">
        <v>603</v>
      </c>
    </row>
    <row r="28" spans="1:3">
      <c r="A28" s="4" t="s">
        <v>57</v>
      </c>
      <c r="B28" s="6" t="n">
        <v>8695954</v>
      </c>
      <c r="C28" s="6" t="n">
        <v>5995484</v>
      </c>
    </row>
    <row r="29" spans="1:3">
      <c r="A29" s="3" t="s">
        <v>58</v>
      </c>
    </row>
    <row r="30" spans="1:3">
      <c r="A30" s="4" t="s">
        <v>59</v>
      </c>
      <c r="B30" s="6" t="n">
        <v>88145</v>
      </c>
      <c r="C30" s="6" t="n">
        <v>88095</v>
      </c>
    </row>
    <row r="31" spans="1:3">
      <c r="A31" s="4" t="s">
        <v>60</v>
      </c>
      <c r="B31" s="6" t="n">
        <v>46410</v>
      </c>
      <c r="C31" s="6" t="n">
        <v>46410</v>
      </c>
    </row>
    <row r="32" spans="1:3">
      <c r="A32" s="4" t="s">
        <v>61</v>
      </c>
      <c r="B32" s="6" t="n">
        <v>63045602</v>
      </c>
      <c r="C32" s="6" t="n">
        <v>62324449</v>
      </c>
    </row>
    <row r="33" spans="1:3">
      <c r="A33" s="4" t="s">
        <v>62</v>
      </c>
      <c r="B33" s="6" t="n">
        <v>-69890583</v>
      </c>
      <c r="C33" s="6" t="n">
        <v>-66250486</v>
      </c>
    </row>
    <row r="34" spans="1:3">
      <c r="A34" s="4" t="s">
        <v>63</v>
      </c>
      <c r="B34" s="6" t="n">
        <v>7183</v>
      </c>
      <c r="C34" s="6" t="n">
        <v>11446</v>
      </c>
    </row>
    <row r="35" spans="1:3">
      <c r="A35" s="4" t="s">
        <v>64</v>
      </c>
      <c r="B35" s="6" t="n">
        <v>-6703243</v>
      </c>
      <c r="C35" s="6" t="n">
        <v>-3780086</v>
      </c>
    </row>
    <row r="36" spans="1:3">
      <c r="A36" s="4" t="s">
        <v>65</v>
      </c>
      <c r="B36" s="7" t="n">
        <v>1992711</v>
      </c>
      <c r="C36" s="7" t="n">
        <v>2215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6</v>
      </c>
      <c r="B1" s="2" t="s">
        <v>2</v>
      </c>
      <c r="C1" s="2" t="s">
        <v>31</v>
      </c>
    </row>
    <row r="2" spans="1:3">
      <c r="A2" s="3" t="s">
        <v>67</v>
      </c>
    </row>
    <row r="3" spans="1:3">
      <c r="A3" s="4" t="s">
        <v>68</v>
      </c>
      <c r="B3" s="8" t="n">
        <v>0.001</v>
      </c>
      <c r="C3" s="8" t="n">
        <v>0.001</v>
      </c>
    </row>
    <row r="4" spans="1:3">
      <c r="A4" s="4" t="s">
        <v>69</v>
      </c>
      <c r="B4" s="6" t="n">
        <v>200000000</v>
      </c>
      <c r="C4" s="6" t="n">
        <v>200000000</v>
      </c>
    </row>
    <row r="5" spans="1:3">
      <c r="A5" s="4" t="s">
        <v>70</v>
      </c>
      <c r="B5" s="6" t="n">
        <v>88145005</v>
      </c>
      <c r="C5" s="6" t="n">
        <v>88095005</v>
      </c>
    </row>
    <row r="6" spans="1:3">
      <c r="A6" s="4" t="s">
        <v>71</v>
      </c>
      <c r="B6" s="6" t="n">
        <v>88145005</v>
      </c>
      <c r="C6" s="6" t="n">
        <v>88095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72</v>
      </c>
      <c r="B1" s="2" t="s">
        <v>1</v>
      </c>
    </row>
    <row r="2" spans="1:3">
      <c r="B2" s="2" t="s">
        <v>2</v>
      </c>
      <c r="C2" s="2" t="s">
        <v>31</v>
      </c>
    </row>
    <row r="3" spans="1:3">
      <c r="A3" s="3" t="s">
        <v>73</v>
      </c>
    </row>
    <row r="4" spans="1:3">
      <c r="A4" s="4" t="s">
        <v>74</v>
      </c>
      <c r="B4" s="7" t="n">
        <v>72029</v>
      </c>
    </row>
    <row r="5" spans="1:3">
      <c r="A5" s="4" t="s">
        <v>75</v>
      </c>
      <c r="C5" s="7" t="n">
        <v>15000</v>
      </c>
    </row>
    <row r="6" spans="1:3">
      <c r="A6" s="4" t="s">
        <v>76</v>
      </c>
      <c r="B6" s="6" t="n">
        <v>16170</v>
      </c>
      <c r="C6" s="6" t="n">
        <v>24250</v>
      </c>
    </row>
    <row r="7" spans="1:3">
      <c r="A7" s="4" t="s">
        <v>77</v>
      </c>
      <c r="B7" s="6" t="n">
        <v>88199</v>
      </c>
      <c r="C7" s="6" t="n">
        <v>39250</v>
      </c>
    </row>
    <row r="8" spans="1:3">
      <c r="A8" s="3" t="s">
        <v>78</v>
      </c>
    </row>
    <row r="9" spans="1:3">
      <c r="A9" s="4" t="s">
        <v>79</v>
      </c>
      <c r="B9" s="6" t="n">
        <v>9869</v>
      </c>
      <c r="C9" s="6" t="n">
        <v>13620</v>
      </c>
    </row>
    <row r="10" spans="1:3">
      <c r="A10" s="4" t="s">
        <v>80</v>
      </c>
      <c r="B10" s="6" t="n">
        <v>2064209</v>
      </c>
      <c r="C10" s="6" t="n">
        <v>2638740</v>
      </c>
    </row>
    <row r="11" spans="1:3">
      <c r="A11" s="4" t="s">
        <v>81</v>
      </c>
      <c r="B11" s="6" t="n">
        <v>71874</v>
      </c>
      <c r="C11" s="6" t="n">
        <v>53140029</v>
      </c>
    </row>
    <row r="12" spans="1:3">
      <c r="A12" s="4" t="s">
        <v>82</v>
      </c>
      <c r="C12" s="6" t="n">
        <v>-170833</v>
      </c>
    </row>
    <row r="13" spans="1:3">
      <c r="A13" s="4" t="s">
        <v>83</v>
      </c>
      <c r="B13" s="6" t="n">
        <v>-2057753</v>
      </c>
      <c r="C13" s="6" t="n">
        <v>-55582306</v>
      </c>
    </row>
    <row r="14" spans="1:3">
      <c r="A14" s="3" t="s">
        <v>84</v>
      </c>
    </row>
    <row r="15" spans="1:3">
      <c r="A15" s="4" t="s">
        <v>85</v>
      </c>
      <c r="B15" s="6" t="n">
        <v>2016764</v>
      </c>
      <c r="C15" s="6" t="n">
        <v>603</v>
      </c>
    </row>
    <row r="16" spans="1:3">
      <c r="A16" s="4" t="s">
        <v>86</v>
      </c>
      <c r="B16" s="6" t="n">
        <v>292741</v>
      </c>
      <c r="C16" s="6" t="n">
        <v>7599443</v>
      </c>
    </row>
    <row r="17" spans="1:3">
      <c r="A17" s="4" t="s">
        <v>87</v>
      </c>
      <c r="C17" s="6" t="n">
        <v>238321</v>
      </c>
    </row>
    <row r="18" spans="1:3">
      <c r="A18" s="4" t="s">
        <v>88</v>
      </c>
      <c r="B18" s="6" t="n">
        <v>1461084</v>
      </c>
      <c r="C18" s="6" t="n">
        <v>9003419</v>
      </c>
    </row>
    <row r="19" spans="1:3">
      <c r="A19" s="4" t="s">
        <v>89</v>
      </c>
      <c r="C19" s="6" t="n">
        <v>42841</v>
      </c>
    </row>
    <row r="20" spans="1:3">
      <c r="A20" s="4" t="s">
        <v>90</v>
      </c>
      <c r="C20" s="6" t="n">
        <v>150000</v>
      </c>
    </row>
    <row r="21" spans="1:3">
      <c r="A21" s="4" t="s">
        <v>91</v>
      </c>
      <c r="B21" s="6" t="n">
        <v>29383</v>
      </c>
      <c r="C21" s="6" t="n">
        <v>160869</v>
      </c>
    </row>
    <row r="22" spans="1:3">
      <c r="A22" s="4" t="s">
        <v>92</v>
      </c>
      <c r="C22" s="6" t="n">
        <v>7168224</v>
      </c>
    </row>
    <row r="23" spans="1:3">
      <c r="A23" s="4" t="s">
        <v>93</v>
      </c>
      <c r="B23" s="6" t="n">
        <v>704540</v>
      </c>
      <c r="C23" s="6" t="n">
        <v>300524</v>
      </c>
    </row>
    <row r="24" spans="1:3">
      <c r="A24" s="4" t="s">
        <v>94</v>
      </c>
      <c r="B24" s="6" t="n">
        <v>-3640097</v>
      </c>
      <c r="C24" s="6" t="n">
        <v>-61763070</v>
      </c>
    </row>
    <row r="25" spans="1:3">
      <c r="A25" s="4" t="s">
        <v>95</v>
      </c>
      <c r="B25" s="6" t="n">
        <v>-4263</v>
      </c>
      <c r="C25" s="6" t="n">
        <v>-219</v>
      </c>
    </row>
    <row r="26" spans="1:3">
      <c r="A26" s="4" t="s">
        <v>96</v>
      </c>
      <c r="B26" s="7" t="n">
        <v>-3644360</v>
      </c>
      <c r="C26" s="7" t="n">
        <v>-61763289</v>
      </c>
    </row>
    <row r="27" spans="1:3">
      <c r="A27" s="4" t="s">
        <v>97</v>
      </c>
      <c r="B27" s="9" t="n">
        <v>-0.04</v>
      </c>
      <c r="C27" s="9" t="n">
        <v>-0.57</v>
      </c>
    </row>
    <row r="28" spans="1:3">
      <c r="A28" s="4" t="s">
        <v>98</v>
      </c>
      <c r="B28" s="6" t="n">
        <v>88104936</v>
      </c>
      <c r="C28" s="6" t="n">
        <v>108301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27"/>
    <col customWidth="1" max="5" min="5" width="20"/>
    <col customWidth="1" max="6" min="6" width="39"/>
    <col customWidth="1" max="7" min="7" width="12"/>
  </cols>
  <sheetData>
    <row r="1" spans="1:7">
      <c r="A1" s="1" t="s">
        <v>99</v>
      </c>
      <c r="B1" s="2" t="s">
        <v>100</v>
      </c>
      <c r="C1" s="2" t="s">
        <v>101</v>
      </c>
      <c r="D1" s="2" t="s">
        <v>102</v>
      </c>
      <c r="E1" s="2" t="s">
        <v>103</v>
      </c>
      <c r="F1" s="2" t="s">
        <v>104</v>
      </c>
      <c r="G1" s="2" t="s">
        <v>105</v>
      </c>
    </row>
    <row r="2" spans="1:7">
      <c r="A2" s="4" t="s">
        <v>106</v>
      </c>
      <c r="B2" s="6" t="n">
        <v>187995005</v>
      </c>
    </row>
    <row r="3" spans="1:7">
      <c r="A3" s="4" t="s">
        <v>107</v>
      </c>
      <c r="B3" s="7" t="n">
        <v>187995</v>
      </c>
      <c r="D3" s="7" t="n">
        <v>2240253</v>
      </c>
      <c r="E3" s="7" t="n">
        <v>-4487416</v>
      </c>
      <c r="F3" s="7" t="n">
        <v>11665</v>
      </c>
      <c r="G3" s="7" t="n">
        <v>-2047503</v>
      </c>
    </row>
    <row r="4" spans="1:7">
      <c r="A4" s="4" t="s">
        <v>108</v>
      </c>
      <c r="B4" s="6" t="n">
        <v>-154000000</v>
      </c>
    </row>
    <row r="5" spans="1:7">
      <c r="A5" s="4" t="s">
        <v>109</v>
      </c>
      <c r="B5" s="7" t="n">
        <v>-154000</v>
      </c>
      <c r="D5" s="6" t="n">
        <v>154000</v>
      </c>
    </row>
    <row r="6" spans="1:7">
      <c r="A6" s="4" t="s">
        <v>110</v>
      </c>
      <c r="D6" s="6" t="n">
        <v>7168224</v>
      </c>
      <c r="G6" s="6" t="n">
        <v>7168224</v>
      </c>
    </row>
    <row r="7" spans="1:7">
      <c r="A7" s="4" t="s">
        <v>111</v>
      </c>
      <c r="D7" s="6" t="n">
        <v>300524</v>
      </c>
      <c r="G7" s="6" t="n">
        <v>300524</v>
      </c>
    </row>
    <row r="8" spans="1:7">
      <c r="A8" s="4" t="s">
        <v>112</v>
      </c>
      <c r="D8" s="6" t="n">
        <v>88548</v>
      </c>
      <c r="G8" s="6" t="n">
        <v>88548</v>
      </c>
    </row>
    <row r="9" spans="1:7">
      <c r="A9" s="4" t="s">
        <v>113</v>
      </c>
      <c r="B9" s="6" t="n">
        <v>54000000</v>
      </c>
    </row>
    <row r="10" spans="1:7">
      <c r="A10" s="4" t="s">
        <v>114</v>
      </c>
      <c r="B10" s="7" t="n">
        <v>54000</v>
      </c>
      <c r="D10" s="6" t="n">
        <v>52326000</v>
      </c>
      <c r="G10" s="6" t="n">
        <v>52380000</v>
      </c>
    </row>
    <row r="11" spans="1:7">
      <c r="A11" s="4" t="s">
        <v>115</v>
      </c>
      <c r="B11" s="6" t="n">
        <v>100000</v>
      </c>
    </row>
    <row r="12" spans="1:7">
      <c r="A12" s="4" t="s">
        <v>116</v>
      </c>
      <c r="B12" s="7" t="n">
        <v>100</v>
      </c>
      <c r="D12" s="6" t="n">
        <v>46900</v>
      </c>
      <c r="G12" s="6" t="n">
        <v>47000</v>
      </c>
    </row>
    <row r="13" spans="1:7">
      <c r="A13" s="4" t="s">
        <v>117</v>
      </c>
      <c r="C13" s="7" t="n">
        <v>46410</v>
      </c>
      <c r="G13" s="6" t="n">
        <v>46410</v>
      </c>
    </row>
    <row r="14" spans="1:7">
      <c r="A14" s="4" t="s">
        <v>118</v>
      </c>
      <c r="F14" s="6" t="n">
        <v>-219</v>
      </c>
      <c r="G14" s="6" t="n">
        <v>-219</v>
      </c>
    </row>
    <row r="15" spans="1:7">
      <c r="A15" s="4" t="s">
        <v>119</v>
      </c>
      <c r="E15" s="6" t="n">
        <v>-61763070</v>
      </c>
      <c r="G15" s="6" t="n">
        <v>-61763070</v>
      </c>
    </row>
    <row r="16" spans="1:7">
      <c r="A16" s="4" t="s">
        <v>120</v>
      </c>
      <c r="B16" s="6" t="n">
        <v>88095005</v>
      </c>
    </row>
    <row r="17" spans="1:7">
      <c r="A17" s="4" t="s">
        <v>121</v>
      </c>
      <c r="B17" s="7" t="n">
        <v>88095</v>
      </c>
      <c r="C17" s="6" t="n">
        <v>46410</v>
      </c>
      <c r="D17" s="6" t="n">
        <v>62324449</v>
      </c>
      <c r="E17" s="6" t="n">
        <v>-66250486</v>
      </c>
      <c r="F17" s="6" t="n">
        <v>11446</v>
      </c>
      <c r="G17" s="6" t="n">
        <v>-3780086</v>
      </c>
    </row>
    <row r="18" spans="1:7">
      <c r="A18" s="4" t="s">
        <v>111</v>
      </c>
      <c r="D18" s="6" t="n">
        <v>704540</v>
      </c>
      <c r="G18" s="6" t="n">
        <v>704540</v>
      </c>
    </row>
    <row r="19" spans="1:7">
      <c r="A19" s="4" t="s">
        <v>112</v>
      </c>
      <c r="D19" s="6" t="n">
        <v>12163</v>
      </c>
      <c r="G19" s="6" t="n">
        <v>12163</v>
      </c>
    </row>
    <row r="20" spans="1:7">
      <c r="A20" s="4" t="s">
        <v>115</v>
      </c>
      <c r="B20" s="6" t="n">
        <v>50000</v>
      </c>
    </row>
    <row r="21" spans="1:7">
      <c r="A21" s="4" t="s">
        <v>116</v>
      </c>
      <c r="B21" s="7" t="n">
        <v>50</v>
      </c>
      <c r="D21" s="6" t="n">
        <v>4450</v>
      </c>
      <c r="G21" s="6" t="n">
        <v>4500</v>
      </c>
    </row>
    <row r="22" spans="1:7">
      <c r="A22" s="4" t="s">
        <v>118</v>
      </c>
      <c r="F22" s="6" t="n">
        <v>-4263</v>
      </c>
      <c r="G22" s="6" t="n">
        <v>-4263</v>
      </c>
    </row>
    <row r="23" spans="1:7">
      <c r="A23" s="4" t="s">
        <v>119</v>
      </c>
      <c r="E23" s="6" t="n">
        <v>-3640097</v>
      </c>
      <c r="G23" s="6" t="n">
        <v>-3640097</v>
      </c>
    </row>
    <row r="24" spans="1:7">
      <c r="A24" s="4" t="s">
        <v>122</v>
      </c>
      <c r="B24" s="6" t="n">
        <v>88145005</v>
      </c>
    </row>
    <row r="25" spans="1:7">
      <c r="A25" s="4" t="s">
        <v>123</v>
      </c>
      <c r="B25" s="7" t="n">
        <v>88145</v>
      </c>
      <c r="C25" s="7" t="n">
        <v>46410</v>
      </c>
      <c r="D25" s="7" t="n">
        <v>63045602</v>
      </c>
      <c r="E25" s="7" t="n">
        <v>-69890583</v>
      </c>
      <c r="F25" s="7" t="n">
        <v>7183</v>
      </c>
      <c r="G25" s="7" t="n">
        <v>-67032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24</v>
      </c>
    </row>
    <row r="4" spans="1:2">
      <c r="A4" s="4" t="s">
        <v>288</v>
      </c>
      <c r="B4" s="4" t="s">
        <v>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24</v>
      </c>
    </row>
    <row r="4" spans="1:2">
      <c r="A4" s="4" t="s">
        <v>293</v>
      </c>
      <c r="B4" s="4" t="s">
        <v>2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124</v>
      </c>
      <c r="B1" s="2" t="s">
        <v>1</v>
      </c>
    </row>
    <row r="2" spans="1:3">
      <c r="B2" s="2" t="s">
        <v>2</v>
      </c>
      <c r="C2" s="2" t="s">
        <v>31</v>
      </c>
    </row>
    <row r="3" spans="1:3">
      <c r="A3" s="3" t="s">
        <v>125</v>
      </c>
    </row>
    <row r="4" spans="1:3">
      <c r="A4" s="4" t="s">
        <v>94</v>
      </c>
      <c r="B4" s="7" t="n">
        <v>-3640097</v>
      </c>
      <c r="C4" s="7" t="n">
        <v>-61763070</v>
      </c>
    </row>
    <row r="5" spans="1:3">
      <c r="A5" s="3" t="s">
        <v>126</v>
      </c>
    </row>
    <row r="6" spans="1:3">
      <c r="A6" s="4" t="s">
        <v>85</v>
      </c>
      <c r="B6" s="6" t="n">
        <v>2016764</v>
      </c>
      <c r="C6" s="6" t="n">
        <v>603</v>
      </c>
    </row>
    <row r="7" spans="1:3">
      <c r="A7" s="4" t="s">
        <v>79</v>
      </c>
      <c r="B7" s="6" t="n">
        <v>9869</v>
      </c>
      <c r="C7" s="6" t="n">
        <v>13620</v>
      </c>
    </row>
    <row r="8" spans="1:3">
      <c r="A8" s="4" t="s">
        <v>127</v>
      </c>
      <c r="C8" s="6" t="n">
        <v>7168224</v>
      </c>
    </row>
    <row r="9" spans="1:3">
      <c r="A9" s="4" t="s">
        <v>86</v>
      </c>
      <c r="B9" s="6" t="n">
        <v>282741</v>
      </c>
      <c r="C9" s="6" t="n">
        <v>7599443</v>
      </c>
    </row>
    <row r="10" spans="1:3">
      <c r="A10" s="4" t="s">
        <v>128</v>
      </c>
      <c r="B10" s="6" t="n">
        <v>53176</v>
      </c>
      <c r="C10" s="6" t="n">
        <v>27000</v>
      </c>
    </row>
    <row r="11" spans="1:3">
      <c r="A11" s="4" t="s">
        <v>87</v>
      </c>
      <c r="C11" s="6" t="n">
        <v>238321</v>
      </c>
    </row>
    <row r="12" spans="1:3">
      <c r="A12" s="4" t="s">
        <v>88</v>
      </c>
      <c r="B12" s="6" t="n">
        <v>1461084</v>
      </c>
      <c r="C12" s="6" t="n">
        <v>9003419</v>
      </c>
    </row>
    <row r="13" spans="1:3">
      <c r="A13" s="4" t="s">
        <v>89</v>
      </c>
      <c r="C13" s="6" t="n">
        <v>42841</v>
      </c>
    </row>
    <row r="14" spans="1:3">
      <c r="A14" s="4" t="s">
        <v>90</v>
      </c>
      <c r="C14" s="6" t="n">
        <v>150000</v>
      </c>
    </row>
    <row r="15" spans="1:3">
      <c r="A15" s="4" t="s">
        <v>129</v>
      </c>
      <c r="B15" s="6" t="n">
        <v>16663</v>
      </c>
      <c r="C15" s="6" t="n">
        <v>135548</v>
      </c>
    </row>
    <row r="16" spans="1:3">
      <c r="A16" s="4" t="s">
        <v>130</v>
      </c>
      <c r="C16" s="6" t="n">
        <v>52380000</v>
      </c>
    </row>
    <row r="17" spans="1:3">
      <c r="A17" s="4" t="s">
        <v>82</v>
      </c>
      <c r="C17" s="6" t="n">
        <v>-170833</v>
      </c>
    </row>
    <row r="18" spans="1:3">
      <c r="A18" s="4" t="s">
        <v>93</v>
      </c>
      <c r="B18" s="6" t="n">
        <v>704540</v>
      </c>
      <c r="C18" s="6" t="n">
        <v>300524</v>
      </c>
    </row>
    <row r="19" spans="1:3">
      <c r="A19" s="4" t="s">
        <v>131</v>
      </c>
      <c r="C19" s="6" t="n">
        <v>46410</v>
      </c>
    </row>
    <row r="20" spans="1:3">
      <c r="A20" s="3" t="s">
        <v>132</v>
      </c>
    </row>
    <row r="21" spans="1:3">
      <c r="A21" s="4" t="s">
        <v>34</v>
      </c>
      <c r="B21" s="6" t="n">
        <v>-23189</v>
      </c>
      <c r="C21" s="6" t="n">
        <v>-221</v>
      </c>
    </row>
    <row r="22" spans="1:3">
      <c r="A22" s="4" t="s">
        <v>35</v>
      </c>
      <c r="B22" s="6" t="n">
        <v>15777</v>
      </c>
      <c r="C22" s="6" t="n">
        <v>203894</v>
      </c>
    </row>
    <row r="23" spans="1:3">
      <c r="A23" s="4" t="s">
        <v>38</v>
      </c>
      <c r="B23" s="6" t="n">
        <v>-222364</v>
      </c>
      <c r="C23" s="6" t="n">
        <v>-337471</v>
      </c>
    </row>
    <row r="24" spans="1:3">
      <c r="A24" s="4" t="s">
        <v>45</v>
      </c>
      <c r="B24" s="6" t="n">
        <v>-60857</v>
      </c>
      <c r="C24" s="6" t="n">
        <v>-12687</v>
      </c>
    </row>
    <row r="25" spans="1:3">
      <c r="A25" s="4" t="s">
        <v>46</v>
      </c>
      <c r="B25" s="6" t="n">
        <v>6394</v>
      </c>
      <c r="C25" s="6" t="n">
        <v>44768</v>
      </c>
    </row>
    <row r="26" spans="1:3">
      <c r="A26" s="4" t="s">
        <v>47</v>
      </c>
      <c r="B26" s="6" t="n">
        <v>-24862</v>
      </c>
      <c r="C26" s="6" t="n">
        <v>55895</v>
      </c>
    </row>
    <row r="27" spans="1:3">
      <c r="A27" s="4" t="s">
        <v>48</v>
      </c>
      <c r="C27" s="6" t="n">
        <v>975000</v>
      </c>
    </row>
    <row r="28" spans="1:3">
      <c r="A28" s="4" t="s">
        <v>50</v>
      </c>
      <c r="B28" s="6" t="n">
        <v>22112</v>
      </c>
      <c r="C28" s="6" t="n">
        <v>-36526</v>
      </c>
    </row>
    <row r="29" spans="1:3">
      <c r="A29" s="4" t="s">
        <v>133</v>
      </c>
      <c r="B29" s="6" t="n">
        <v>29383</v>
      </c>
      <c r="C29" s="6" t="n">
        <v>160869</v>
      </c>
    </row>
    <row r="30" spans="1:3">
      <c r="A30" s="4" t="s">
        <v>134</v>
      </c>
      <c r="B30" s="6" t="n">
        <v>-2381386</v>
      </c>
      <c r="C30" s="6" t="n">
        <v>-2311909</v>
      </c>
    </row>
    <row r="31" spans="1:3">
      <c r="A31" s="3" t="s">
        <v>135</v>
      </c>
    </row>
    <row r="32" spans="1:3">
      <c r="A32" s="4" t="s">
        <v>136</v>
      </c>
      <c r="B32" s="6" t="n">
        <v>1500000</v>
      </c>
      <c r="C32" s="6" t="n">
        <v>3200000</v>
      </c>
    </row>
    <row r="33" spans="1:3">
      <c r="A33" s="4" t="s">
        <v>137</v>
      </c>
      <c r="B33" s="6" t="n">
        <v>600000</v>
      </c>
    </row>
    <row r="34" spans="1:3">
      <c r="A34" s="4" t="s">
        <v>138</v>
      </c>
      <c r="B34" s="6" t="n">
        <v>150000</v>
      </c>
      <c r="C34" s="6" t="n">
        <v>355714</v>
      </c>
    </row>
    <row r="35" spans="1:3">
      <c r="A35" s="4" t="s">
        <v>139</v>
      </c>
      <c r="B35" s="6" t="n">
        <v>1950000</v>
      </c>
      <c r="C35" s="6" t="n">
        <v>2844286</v>
      </c>
    </row>
    <row r="36" spans="1:3">
      <c r="A36" s="3" t="s">
        <v>140</v>
      </c>
    </row>
    <row r="37" spans="1:3">
      <c r="A37" s="4" t="s">
        <v>141</v>
      </c>
      <c r="B37" s="6" t="n">
        <v>11354</v>
      </c>
    </row>
    <row r="38" spans="1:3">
      <c r="A38" s="4" t="s">
        <v>142</v>
      </c>
      <c r="C38" s="6" t="n">
        <v>150000</v>
      </c>
    </row>
    <row r="39" spans="1:3">
      <c r="A39" s="4" t="s">
        <v>143</v>
      </c>
      <c r="B39" s="6" t="n">
        <v>-11354</v>
      </c>
      <c r="C39" s="6" t="n">
        <v>-150000</v>
      </c>
    </row>
    <row r="40" spans="1:3">
      <c r="A40" s="4" t="s">
        <v>144</v>
      </c>
      <c r="B40" s="6" t="n">
        <v>-5266</v>
      </c>
      <c r="C40" s="6" t="n">
        <v>-219</v>
      </c>
    </row>
    <row r="41" spans="1:3">
      <c r="A41" s="4" t="s">
        <v>145</v>
      </c>
      <c r="B41" s="6" t="n">
        <v>-448006</v>
      </c>
      <c r="C41" s="6" t="n">
        <v>382158</v>
      </c>
    </row>
    <row r="42" spans="1:3">
      <c r="A42" s="4" t="s">
        <v>146</v>
      </c>
      <c r="B42" s="6" t="n">
        <v>560144</v>
      </c>
      <c r="C42" s="6" t="n">
        <v>177986</v>
      </c>
    </row>
    <row r="43" spans="1:3">
      <c r="A43" s="4" t="s">
        <v>147</v>
      </c>
      <c r="B43" s="7" t="n">
        <v>112138</v>
      </c>
      <c r="C43" s="7" t="n">
        <v>560144</v>
      </c>
    </row>
    <row r="44" spans="1:3">
      <c r="A44" s="3" t="s">
        <v>148</v>
      </c>
    </row>
    <row r="45" spans="1:3">
      <c r="A45" s="4" t="s">
        <v>149</v>
      </c>
      <c r="B45" s="4" t="s">
        <v>150</v>
      </c>
      <c r="C45" s="4" t="s">
        <v>150</v>
      </c>
    </row>
    <row r="46" spans="1:3">
      <c r="A46" s="4" t="s">
        <v>151</v>
      </c>
      <c r="C46" s="7" t="n">
        <v>2501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01</v>
      </c>
      <c r="B1" s="2" t="s">
        <v>2</v>
      </c>
      <c r="C1" s="2" t="s">
        <v>31</v>
      </c>
    </row>
    <row r="2" spans="1:3">
      <c r="A2" s="3" t="s">
        <v>302</v>
      </c>
    </row>
    <row r="3" spans="1:3">
      <c r="A3" s="4" t="s">
        <v>303</v>
      </c>
      <c r="B3" s="7" t="n">
        <v>4718453</v>
      </c>
    </row>
    <row r="4" spans="1:3">
      <c r="A4" s="4" t="s">
        <v>62</v>
      </c>
      <c r="B4" s="7" t="n">
        <v>69890583</v>
      </c>
      <c r="C4" s="7" t="n">
        <v>662504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31</v>
      </c>
    </row>
    <row r="2" spans="1:3">
      <c r="A2" s="4" t="s">
        <v>50</v>
      </c>
      <c r="B2" s="7" t="n">
        <v>40486</v>
      </c>
      <c r="C2" s="7" t="n">
        <v>21767</v>
      </c>
    </row>
    <row r="3" spans="1:3">
      <c r="A3" s="4" t="s">
        <v>305</v>
      </c>
    </row>
    <row r="4" spans="1:3">
      <c r="A4" s="4" t="s">
        <v>50</v>
      </c>
      <c r="B4" s="6" t="n">
        <v>703</v>
      </c>
      <c r="C4" s="6" t="n">
        <v>703</v>
      </c>
    </row>
    <row r="5" spans="1:3">
      <c r="A5" s="4" t="s">
        <v>306</v>
      </c>
    </row>
    <row r="6" spans="1:3">
      <c r="A6" s="4" t="s">
        <v>50</v>
      </c>
      <c r="B6" s="6" t="n">
        <v>10490</v>
      </c>
    </row>
    <row r="7" spans="1:3">
      <c r="A7" s="4" t="s">
        <v>307</v>
      </c>
    </row>
    <row r="8" spans="1:3">
      <c r="A8" s="4" t="s">
        <v>50</v>
      </c>
      <c r="B8" s="6" t="n">
        <v>14798</v>
      </c>
    </row>
    <row r="9" spans="1:3">
      <c r="A9" s="4" t="s">
        <v>308</v>
      </c>
    </row>
    <row r="10" spans="1:3">
      <c r="A10" s="4" t="s">
        <v>50</v>
      </c>
      <c r="B10" s="6" t="n">
        <v>195</v>
      </c>
      <c r="C10" s="6" t="n">
        <v>12298</v>
      </c>
    </row>
    <row r="11" spans="1:3">
      <c r="A11" s="4" t="s">
        <v>309</v>
      </c>
    </row>
    <row r="12" spans="1:3">
      <c r="A12" s="4" t="s">
        <v>50</v>
      </c>
      <c r="B12" s="7" t="n">
        <v>14300</v>
      </c>
      <c r="C12" s="6" t="n">
        <v>5816</v>
      </c>
    </row>
    <row r="13" spans="1:3">
      <c r="A13" s="4" t="s">
        <v>310</v>
      </c>
    </row>
    <row r="14" spans="1:3">
      <c r="A14" s="4" t="s">
        <v>50</v>
      </c>
      <c r="C14" s="6" t="n">
        <v>2656</v>
      </c>
    </row>
    <row r="15" spans="1:3">
      <c r="A15" s="4" t="s">
        <v>311</v>
      </c>
    </row>
    <row r="16" spans="1:3">
      <c r="A16" s="4" t="s">
        <v>50</v>
      </c>
      <c r="C16" s="7" t="n">
        <v>2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2</v>
      </c>
      <c r="B1" s="2" t="s">
        <v>1</v>
      </c>
    </row>
    <row r="2" spans="1:3">
      <c r="B2" s="2" t="s">
        <v>2</v>
      </c>
      <c r="C2" s="2" t="s">
        <v>31</v>
      </c>
    </row>
    <row r="3" spans="1:3">
      <c r="A3" s="4" t="s">
        <v>313</v>
      </c>
      <c r="B3" s="7" t="n">
        <v>1830839</v>
      </c>
      <c r="C3" s="7" t="n">
        <v>8722923</v>
      </c>
    </row>
    <row r="4" spans="1:3">
      <c r="A4" s="4" t="s">
        <v>314</v>
      </c>
    </row>
    <row r="5" spans="1:3">
      <c r="A5" s="4" t="s">
        <v>313</v>
      </c>
      <c r="B5" s="6" t="n">
        <v>209659</v>
      </c>
    </row>
    <row r="6" spans="1:3">
      <c r="A6" s="4" t="s">
        <v>315</v>
      </c>
    </row>
    <row r="7" spans="1:3">
      <c r="A7" s="4" t="s">
        <v>313</v>
      </c>
      <c r="B7" s="6" t="n">
        <v>268103</v>
      </c>
    </row>
    <row r="8" spans="1:3">
      <c r="A8" s="4" t="s">
        <v>316</v>
      </c>
    </row>
    <row r="9" spans="1:3">
      <c r="A9" s="4" t="s">
        <v>313</v>
      </c>
      <c r="B9" s="6" t="n">
        <v>157500</v>
      </c>
      <c r="C9" s="6" t="n">
        <v>265000</v>
      </c>
    </row>
    <row r="10" spans="1:3">
      <c r="A10" s="4" t="s">
        <v>317</v>
      </c>
    </row>
    <row r="11" spans="1:3">
      <c r="A11" s="4" t="s">
        <v>313</v>
      </c>
      <c r="B11" s="6" t="n">
        <v>22500</v>
      </c>
      <c r="C11" s="6" t="n">
        <v>67500</v>
      </c>
    </row>
    <row r="12" spans="1:3">
      <c r="A12" s="4" t="s">
        <v>318</v>
      </c>
    </row>
    <row r="13" spans="1:3">
      <c r="A13" s="4" t="s">
        <v>313</v>
      </c>
      <c r="C13" s="6" t="n">
        <v>157500</v>
      </c>
    </row>
    <row r="14" spans="1:3">
      <c r="A14" s="4" t="s">
        <v>319</v>
      </c>
    </row>
    <row r="15" spans="1:3">
      <c r="A15" s="4" t="s">
        <v>313</v>
      </c>
      <c r="B15" s="6" t="n">
        <v>270000</v>
      </c>
      <c r="C15" s="6" t="n">
        <v>99144</v>
      </c>
    </row>
    <row r="16" spans="1:3">
      <c r="A16" s="4" t="s">
        <v>320</v>
      </c>
    </row>
    <row r="17" spans="1:3">
      <c r="A17" s="4" t="s">
        <v>313</v>
      </c>
      <c r="C17" s="6" t="n">
        <v>7168224</v>
      </c>
    </row>
    <row r="18" spans="1:3">
      <c r="A18" s="4" t="s">
        <v>321</v>
      </c>
    </row>
    <row r="19" spans="1:3">
      <c r="A19" s="4" t="s">
        <v>313</v>
      </c>
      <c r="B19" s="6" t="n">
        <v>326898</v>
      </c>
      <c r="C19" s="6" t="n">
        <v>298387</v>
      </c>
    </row>
    <row r="20" spans="1:3">
      <c r="A20" s="4" t="s">
        <v>322</v>
      </c>
    </row>
    <row r="21" spans="1:3">
      <c r="A21" s="4" t="s">
        <v>313</v>
      </c>
      <c r="C21" s="6" t="n">
        <v>180000</v>
      </c>
    </row>
    <row r="22" spans="1:3">
      <c r="A22" s="4" t="s">
        <v>323</v>
      </c>
    </row>
    <row r="23" spans="1:3">
      <c r="A23" s="4" t="s">
        <v>313</v>
      </c>
      <c r="B23" s="6" t="n">
        <v>270000</v>
      </c>
      <c r="C23" s="6" t="n">
        <v>67500</v>
      </c>
    </row>
    <row r="24" spans="1:3">
      <c r="A24" s="4" t="s">
        <v>324</v>
      </c>
    </row>
    <row r="25" spans="1:3">
      <c r="A25" s="4" t="s">
        <v>313</v>
      </c>
      <c r="C25" s="6" t="n">
        <v>105003</v>
      </c>
    </row>
    <row r="26" spans="1:3">
      <c r="A26" s="4" t="s">
        <v>325</v>
      </c>
    </row>
    <row r="27" spans="1:3">
      <c r="A27" s="4" t="s">
        <v>313</v>
      </c>
      <c r="B27" s="6" t="n">
        <v>102668</v>
      </c>
      <c r="C27" s="6" t="n">
        <v>35001</v>
      </c>
    </row>
    <row r="28" spans="1:3">
      <c r="A28" s="4" t="s">
        <v>326</v>
      </c>
    </row>
    <row r="29" spans="1:3">
      <c r="A29" s="4" t="s">
        <v>313</v>
      </c>
      <c r="B29" s="6" t="n">
        <v>63660</v>
      </c>
    </row>
    <row r="30" spans="1:3">
      <c r="A30" s="4" t="s">
        <v>327</v>
      </c>
    </row>
    <row r="31" spans="1:3">
      <c r="A31" s="4" t="s">
        <v>313</v>
      </c>
      <c r="B31" s="6" t="n">
        <v>120732</v>
      </c>
      <c r="C31" s="6" t="n">
        <v>10527</v>
      </c>
    </row>
    <row r="32" spans="1:3">
      <c r="A32" s="4" t="s">
        <v>328</v>
      </c>
    </row>
    <row r="33" spans="1:3">
      <c r="A33" s="4" t="s">
        <v>313</v>
      </c>
      <c r="B33" s="7" t="n">
        <v>19119</v>
      </c>
      <c r="C33" s="6" t="n">
        <v>2137</v>
      </c>
    </row>
    <row r="34" spans="1:3">
      <c r="A34" s="4" t="s">
        <v>329</v>
      </c>
    </row>
    <row r="35" spans="1:3">
      <c r="A35" s="4" t="s">
        <v>313</v>
      </c>
      <c r="C35" s="6" t="n">
        <v>15000</v>
      </c>
    </row>
    <row r="36" spans="1:3">
      <c r="A36" s="4" t="s">
        <v>330</v>
      </c>
    </row>
    <row r="37" spans="1:3">
      <c r="A37" s="4" t="s">
        <v>313</v>
      </c>
      <c r="C37" s="7" t="n">
        <v>25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1</v>
      </c>
      <c r="B1" s="2" t="s">
        <v>332</v>
      </c>
      <c r="C1" s="2" t="s">
        <v>333</v>
      </c>
      <c r="D1" s="2" t="s">
        <v>2</v>
      </c>
      <c r="E1" s="2" t="s">
        <v>31</v>
      </c>
      <c r="F1" s="2" t="s">
        <v>334</v>
      </c>
      <c r="G1" s="2" t="s">
        <v>335</v>
      </c>
      <c r="H1" s="2" t="s">
        <v>336</v>
      </c>
      <c r="I1" s="2" t="s">
        <v>337</v>
      </c>
      <c r="J1" s="2" t="s">
        <v>338</v>
      </c>
      <c r="K1" s="2" t="s">
        <v>339</v>
      </c>
      <c r="L1" s="2" t="s">
        <v>340</v>
      </c>
    </row>
    <row r="2" spans="1:12">
      <c r="A2" s="4" t="s">
        <v>341</v>
      </c>
      <c r="D2" s="7" t="n">
        <v>704540</v>
      </c>
      <c r="E2" s="7" t="n">
        <v>300524</v>
      </c>
    </row>
    <row r="3" spans="1:12">
      <c r="A3" s="4" t="s">
        <v>342</v>
      </c>
    </row>
    <row r="4" spans="1:12">
      <c r="A4" s="4" t="s">
        <v>343</v>
      </c>
      <c r="L4" s="6" t="n">
        <v>1250000</v>
      </c>
    </row>
    <row r="5" spans="1:12">
      <c r="A5" s="4" t="s">
        <v>344</v>
      </c>
    </row>
    <row r="6" spans="1:12">
      <c r="A6" s="4" t="s">
        <v>345</v>
      </c>
      <c r="C6" s="7" t="n">
        <v>180000</v>
      </c>
    </row>
    <row r="7" spans="1:12">
      <c r="A7" s="4" t="s">
        <v>346</v>
      </c>
      <c r="L7" s="7" t="n">
        <v>180000</v>
      </c>
    </row>
    <row r="8" spans="1:12">
      <c r="A8" s="4" t="s">
        <v>347</v>
      </c>
      <c r="L8" s="6" t="n">
        <v>154000000</v>
      </c>
    </row>
    <row r="9" spans="1:12">
      <c r="A9" s="4" t="s">
        <v>348</v>
      </c>
      <c r="L9" s="7" t="n">
        <v>81620000</v>
      </c>
    </row>
    <row r="10" spans="1:12">
      <c r="A10" s="4" t="s">
        <v>349</v>
      </c>
      <c r="B10" s="6" t="n">
        <v>54000000</v>
      </c>
    </row>
    <row r="11" spans="1:12">
      <c r="A11" s="4" t="s">
        <v>350</v>
      </c>
      <c r="B11" s="6" t="n">
        <v>100000000</v>
      </c>
    </row>
    <row r="12" spans="1:12">
      <c r="A12" s="4" t="s">
        <v>351</v>
      </c>
      <c r="B12" s="7" t="n">
        <v>22500</v>
      </c>
    </row>
    <row r="13" spans="1:12">
      <c r="A13" s="4" t="s">
        <v>352</v>
      </c>
      <c r="B13" s="6" t="n">
        <v>10000000</v>
      </c>
    </row>
    <row r="14" spans="1:12">
      <c r="A14" s="4" t="s">
        <v>353</v>
      </c>
      <c r="B14" s="6" t="n">
        <v>5000000</v>
      </c>
    </row>
    <row r="15" spans="1:12">
      <c r="A15" s="4" t="s">
        <v>354</v>
      </c>
      <c r="E15" s="7" t="n">
        <v>7168224</v>
      </c>
    </row>
    <row r="16" spans="1:12">
      <c r="A16" s="4" t="s">
        <v>355</v>
      </c>
    </row>
    <row r="17" spans="1:12">
      <c r="A17" s="4" t="s">
        <v>351</v>
      </c>
      <c r="K17" s="7" t="n">
        <v>7500</v>
      </c>
    </row>
    <row r="18" spans="1:12">
      <c r="A18" s="4" t="s">
        <v>356</v>
      </c>
    </row>
    <row r="19" spans="1:12">
      <c r="A19" s="4" t="s">
        <v>351</v>
      </c>
      <c r="K19" s="7" t="n">
        <v>22500</v>
      </c>
    </row>
    <row r="20" spans="1:12">
      <c r="A20" s="4" t="s">
        <v>357</v>
      </c>
    </row>
    <row r="21" spans="1:12">
      <c r="A21" s="4" t="s">
        <v>346</v>
      </c>
      <c r="I21" s="7" t="n">
        <v>270000</v>
      </c>
    </row>
    <row r="22" spans="1:12">
      <c r="A22" s="4" t="s">
        <v>358</v>
      </c>
      <c r="D22" s="6" t="n">
        <v>3000000</v>
      </c>
    </row>
    <row r="23" spans="1:12">
      <c r="A23" s="4" t="s">
        <v>341</v>
      </c>
      <c r="D23" s="7" t="n">
        <v>268103</v>
      </c>
    </row>
    <row r="24" spans="1:12">
      <c r="A24" s="4" t="s">
        <v>359</v>
      </c>
    </row>
    <row r="25" spans="1:12">
      <c r="A25" s="4" t="s">
        <v>346</v>
      </c>
      <c r="J25" s="7" t="n">
        <v>120000</v>
      </c>
    </row>
    <row r="26" spans="1:12">
      <c r="A26" s="4" t="s">
        <v>358</v>
      </c>
      <c r="D26" s="6" t="n">
        <v>100000</v>
      </c>
    </row>
    <row r="27" spans="1:12">
      <c r="A27" s="4" t="s">
        <v>341</v>
      </c>
      <c r="D27" s="7" t="n">
        <v>19119</v>
      </c>
    </row>
    <row r="28" spans="1:12">
      <c r="A28" s="4" t="s">
        <v>360</v>
      </c>
    </row>
    <row r="29" spans="1:12">
      <c r="A29" s="4" t="s">
        <v>353</v>
      </c>
      <c r="F29" s="6" t="n">
        <v>250000</v>
      </c>
      <c r="G29" s="6" t="n">
        <v>250000</v>
      </c>
    </row>
    <row r="30" spans="1:12">
      <c r="A30" s="4" t="s">
        <v>361</v>
      </c>
    </row>
    <row r="31" spans="1:12">
      <c r="A31" s="4" t="s">
        <v>346</v>
      </c>
      <c r="H31" s="7" t="n">
        <v>84000</v>
      </c>
    </row>
    <row r="32" spans="1:12">
      <c r="A32" s="4" t="s">
        <v>358</v>
      </c>
      <c r="D32" s="6" t="n">
        <v>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2</v>
      </c>
      <c r="B1" s="2" t="s">
        <v>1</v>
      </c>
    </row>
    <row r="2" spans="1:3">
      <c r="B2" s="2" t="s">
        <v>2</v>
      </c>
      <c r="C2" s="2" t="s">
        <v>31</v>
      </c>
    </row>
    <row r="3" spans="1:3">
      <c r="A3" s="4" t="s">
        <v>363</v>
      </c>
    </row>
    <row r="4" spans="1:3">
      <c r="A4" s="4" t="s">
        <v>364</v>
      </c>
      <c r="C4" s="6" t="n">
        <v>100000</v>
      </c>
    </row>
    <row r="5" spans="1:3">
      <c r="A5" s="4" t="s">
        <v>365</v>
      </c>
    </row>
    <row r="6" spans="1:3">
      <c r="A6" s="4" t="s">
        <v>364</v>
      </c>
      <c r="B6" s="6" t="n">
        <v>25000</v>
      </c>
    </row>
    <row r="7" spans="1:3">
      <c r="A7" s="4" t="s">
        <v>366</v>
      </c>
    </row>
    <row r="8" spans="1:3">
      <c r="A8" s="4" t="s">
        <v>364</v>
      </c>
      <c r="B8" s="6" t="n">
        <v>25000</v>
      </c>
    </row>
    <row r="9" spans="1:3">
      <c r="A9" s="4" t="s">
        <v>367</v>
      </c>
    </row>
    <row r="10" spans="1:3">
      <c r="A10" s="4" t="s">
        <v>364</v>
      </c>
      <c r="B10" s="6" t="n">
        <v>25000</v>
      </c>
    </row>
    <row r="11" spans="1:3">
      <c r="A11" s="4" t="s">
        <v>360</v>
      </c>
    </row>
    <row r="12" spans="1:3">
      <c r="A12" s="4" t="s">
        <v>368</v>
      </c>
      <c r="B12" s="6" t="n">
        <v>2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69</v>
      </c>
      <c r="B1" s="2" t="s">
        <v>1</v>
      </c>
    </row>
    <row r="2" spans="1:3">
      <c r="B2" s="2" t="s">
        <v>31</v>
      </c>
      <c r="C2" s="2" t="s">
        <v>370</v>
      </c>
    </row>
    <row r="3" spans="1:3">
      <c r="A3" s="4" t="s">
        <v>371</v>
      </c>
      <c r="B3" s="7" t="n">
        <v>52380000</v>
      </c>
    </row>
    <row r="4" spans="1:3">
      <c r="A4" s="4" t="s">
        <v>89</v>
      </c>
      <c r="B4" s="7" t="n">
        <v>42841</v>
      </c>
    </row>
    <row r="5" spans="1:3">
      <c r="A5" s="4" t="s">
        <v>372</v>
      </c>
    </row>
    <row r="6" spans="1:3">
      <c r="A6" s="4" t="s">
        <v>373</v>
      </c>
      <c r="C6" s="6" t="n">
        <v>100000</v>
      </c>
    </row>
    <row r="7" spans="1:3">
      <c r="A7" s="4" t="s">
        <v>371</v>
      </c>
      <c r="C7" s="7" t="n">
        <v>5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332</v>
      </c>
      <c r="C1" s="2" t="s">
        <v>340</v>
      </c>
    </row>
    <row r="2" spans="1:3">
      <c r="A2" s="4" t="s">
        <v>349</v>
      </c>
      <c r="B2" s="6" t="n">
        <v>54000000</v>
      </c>
    </row>
    <row r="3" spans="1:3">
      <c r="A3" s="4" t="s">
        <v>347</v>
      </c>
      <c r="C3" s="6" t="n">
        <v>154000000</v>
      </c>
    </row>
    <row r="4" spans="1:3">
      <c r="A4" s="4" t="s">
        <v>350</v>
      </c>
      <c r="B4" s="6" t="n">
        <v>100000000</v>
      </c>
    </row>
    <row r="5" spans="1:3">
      <c r="A5" s="4" t="s">
        <v>375</v>
      </c>
      <c r="B5" s="7" t="n">
        <v>5238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76</v>
      </c>
      <c r="B1" s="2" t="s">
        <v>1</v>
      </c>
    </row>
    <row r="2" spans="1:3">
      <c r="B2" s="2" t="s">
        <v>2</v>
      </c>
      <c r="C2" s="2" t="s">
        <v>31</v>
      </c>
    </row>
    <row r="3" spans="1:3">
      <c r="A3" s="3" t="s">
        <v>302</v>
      </c>
    </row>
    <row r="4" spans="1:3">
      <c r="A4" s="4" t="s">
        <v>377</v>
      </c>
      <c r="B4" s="7" t="n">
        <v>31093</v>
      </c>
      <c r="C4" s="7" t="n">
        <v>39413</v>
      </c>
    </row>
    <row r="5" spans="1:3">
      <c r="A5" s="4" t="s">
        <v>378</v>
      </c>
      <c r="B5" s="6" t="n">
        <v>11354</v>
      </c>
    </row>
    <row r="6" spans="1:3">
      <c r="A6" s="4" t="s">
        <v>379</v>
      </c>
      <c r="B6" s="6" t="n">
        <v>-9869</v>
      </c>
      <c r="C6" s="6" t="n">
        <v>-8320</v>
      </c>
    </row>
    <row r="7" spans="1:3">
      <c r="A7" s="4" t="s">
        <v>380</v>
      </c>
      <c r="B7" s="7" t="n">
        <v>32578</v>
      </c>
      <c r="C7" s="7" t="n">
        <v>310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31</v>
      </c>
    </row>
    <row r="2" spans="1:3">
      <c r="A2" s="4" t="s">
        <v>382</v>
      </c>
      <c r="B2" s="7" t="n">
        <v>987694</v>
      </c>
      <c r="C2" s="7" t="n">
        <v>585595</v>
      </c>
    </row>
    <row r="3" spans="1:3">
      <c r="A3" s="4" t="s">
        <v>133</v>
      </c>
      <c r="B3" s="6" t="n">
        <v>75726</v>
      </c>
      <c r="C3" s="6" t="n">
        <v>51612</v>
      </c>
    </row>
    <row r="4" spans="1:3">
      <c r="A4" s="4" t="s">
        <v>383</v>
      </c>
      <c r="B4" s="6" t="n">
        <v>1063420</v>
      </c>
      <c r="C4" s="6" t="n">
        <v>637207</v>
      </c>
    </row>
    <row r="5" spans="1:3">
      <c r="A5" s="4" t="s">
        <v>384</v>
      </c>
    </row>
    <row r="6" spans="1:3">
      <c r="A6" s="4" t="s">
        <v>382</v>
      </c>
      <c r="B6" s="7" t="n">
        <v>27000</v>
      </c>
      <c r="C6" s="7" t="n">
        <v>27000</v>
      </c>
    </row>
    <row r="7" spans="1:3">
      <c r="A7" s="4" t="s">
        <v>385</v>
      </c>
      <c r="B7" s="4" t="s">
        <v>386</v>
      </c>
      <c r="C7" s="4" t="s">
        <v>386</v>
      </c>
    </row>
    <row r="8" spans="1:3">
      <c r="A8" s="4" t="s">
        <v>133</v>
      </c>
      <c r="B8" s="7" t="n">
        <v>10068</v>
      </c>
      <c r="C8" s="7" t="n">
        <v>7227</v>
      </c>
    </row>
    <row r="9" spans="1:3">
      <c r="A9" s="4" t="s">
        <v>383</v>
      </c>
      <c r="B9" s="6" t="n">
        <v>37068</v>
      </c>
      <c r="C9" s="6" t="n">
        <v>34227</v>
      </c>
    </row>
    <row r="10" spans="1:3">
      <c r="A10" s="4" t="s">
        <v>387</v>
      </c>
    </row>
    <row r="11" spans="1:3">
      <c r="A11" s="4" t="s">
        <v>382</v>
      </c>
      <c r="B11" s="7" t="n">
        <v>49500</v>
      </c>
      <c r="C11" s="7" t="n">
        <v>49500</v>
      </c>
    </row>
    <row r="12" spans="1:3">
      <c r="A12" s="4" t="s">
        <v>385</v>
      </c>
      <c r="B12" s="4" t="s">
        <v>388</v>
      </c>
      <c r="C12" s="4" t="s">
        <v>388</v>
      </c>
    </row>
    <row r="13" spans="1:3">
      <c r="A13" s="4" t="s">
        <v>133</v>
      </c>
      <c r="B13" s="7" t="n">
        <v>21674</v>
      </c>
      <c r="C13" s="7" t="n">
        <v>16876</v>
      </c>
    </row>
    <row r="14" spans="1:3">
      <c r="A14" s="4" t="s">
        <v>383</v>
      </c>
      <c r="B14" s="6" t="n">
        <v>71174</v>
      </c>
      <c r="C14" s="6" t="n">
        <v>66376</v>
      </c>
    </row>
    <row r="15" spans="1:3">
      <c r="A15" s="4" t="s">
        <v>389</v>
      </c>
    </row>
    <row r="16" spans="1:3">
      <c r="A16" s="4" t="s">
        <v>382</v>
      </c>
      <c r="B16" s="7" t="n">
        <v>137283</v>
      </c>
      <c r="C16" s="7" t="n">
        <v>163779</v>
      </c>
    </row>
    <row r="17" spans="1:3">
      <c r="A17" s="4" t="s">
        <v>385</v>
      </c>
      <c r="B17" s="4" t="s">
        <v>390</v>
      </c>
      <c r="C17" s="4" t="s">
        <v>390</v>
      </c>
    </row>
    <row r="18" spans="1:3">
      <c r="A18" s="4" t="s">
        <v>133</v>
      </c>
      <c r="B18" s="7" t="n">
        <v>32948</v>
      </c>
      <c r="C18" s="7" t="n">
        <v>27509</v>
      </c>
    </row>
    <row r="19" spans="1:3">
      <c r="A19" s="4" t="s">
        <v>383</v>
      </c>
      <c r="B19" s="6" t="n">
        <v>170231</v>
      </c>
      <c r="C19" s="6" t="n">
        <v>191288</v>
      </c>
    </row>
    <row r="20" spans="1:3">
      <c r="A20" s="4" t="s">
        <v>391</v>
      </c>
    </row>
    <row r="21" spans="1:3">
      <c r="A21" s="4" t="s">
        <v>382</v>
      </c>
      <c r="B21" s="7" t="n">
        <v>173911</v>
      </c>
      <c r="C21" s="7" t="n">
        <v>345316</v>
      </c>
    </row>
    <row r="22" spans="1:3">
      <c r="A22" s="4" t="s">
        <v>385</v>
      </c>
      <c r="B22" s="4" t="s">
        <v>392</v>
      </c>
      <c r="C22" s="4" t="s">
        <v>392</v>
      </c>
    </row>
    <row r="23" spans="1:3">
      <c r="A23" s="4" t="s">
        <v>383</v>
      </c>
      <c r="B23" s="7" t="n">
        <v>173911</v>
      </c>
      <c r="C23" s="7" t="n">
        <v>345316</v>
      </c>
    </row>
    <row r="24" spans="1:3">
      <c r="A24" s="4" t="s">
        <v>393</v>
      </c>
    </row>
    <row r="25" spans="1:3">
      <c r="A25" s="4" t="s">
        <v>382</v>
      </c>
      <c r="B25" s="7" t="n">
        <v>600000</v>
      </c>
    </row>
    <row r="26" spans="1:3">
      <c r="A26" s="4" t="s">
        <v>385</v>
      </c>
      <c r="B26" s="4" t="s">
        <v>390</v>
      </c>
    </row>
    <row r="27" spans="1:3">
      <c r="A27" s="4" t="s">
        <v>133</v>
      </c>
      <c r="B27" s="7" t="n">
        <v>11036</v>
      </c>
    </row>
    <row r="28" spans="1:3">
      <c r="A28" s="4" t="s">
        <v>383</v>
      </c>
      <c r="B28" s="7" t="n">
        <v>6110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r="1" spans="1:4">
      <c r="A1" s="1" t="s">
        <v>394</v>
      </c>
      <c r="B1" s="2" t="s">
        <v>395</v>
      </c>
      <c r="C1" s="2" t="s">
        <v>1</v>
      </c>
    </row>
    <row r="2" spans="1:4">
      <c r="B2" s="2" t="s">
        <v>396</v>
      </c>
      <c r="C2" s="2" t="s">
        <v>2</v>
      </c>
      <c r="D2" s="2" t="s">
        <v>31</v>
      </c>
    </row>
    <row r="3" spans="1:4">
      <c r="A3" s="4" t="s">
        <v>138</v>
      </c>
      <c r="B3" s="7" t="n">
        <v>150000</v>
      </c>
      <c r="C3" s="7" t="n">
        <v>150000</v>
      </c>
      <c r="D3" s="7" t="n">
        <v>355714</v>
      </c>
    </row>
    <row r="4" spans="1:4">
      <c r="A4" s="4" t="s">
        <v>87</v>
      </c>
      <c r="D4" s="6" t="n">
        <v>238321</v>
      </c>
    </row>
    <row r="5" spans="1:4">
      <c r="A5" s="4" t="s">
        <v>397</v>
      </c>
    </row>
    <row r="6" spans="1:4">
      <c r="A6" s="4" t="s">
        <v>398</v>
      </c>
      <c r="C6" s="6" t="n">
        <v>400000</v>
      </c>
    </row>
    <row r="7" spans="1:4">
      <c r="A7" s="4" t="s">
        <v>399</v>
      </c>
      <c r="C7" s="6" t="n">
        <v>6995</v>
      </c>
    </row>
    <row r="8" spans="1:4">
      <c r="A8" s="4" t="s">
        <v>400</v>
      </c>
      <c r="D8" s="7" t="n">
        <v>250159</v>
      </c>
    </row>
    <row r="9" spans="1:4">
      <c r="A9" s="4" t="s">
        <v>401</v>
      </c>
    </row>
    <row r="10" spans="1:4">
      <c r="A10" s="4" t="s">
        <v>398</v>
      </c>
      <c r="C10" s="6" t="n">
        <v>200000</v>
      </c>
    </row>
    <row r="11" spans="1:4">
      <c r="A11" s="4" t="s">
        <v>399</v>
      </c>
      <c r="C11" s="7" t="n">
        <v>404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02</v>
      </c>
      <c r="B1" s="2" t="s">
        <v>403</v>
      </c>
    </row>
    <row r="2" spans="1:2">
      <c r="A2" s="4" t="s">
        <v>404</v>
      </c>
      <c r="B2" s="7" t="n">
        <v>329142</v>
      </c>
    </row>
    <row r="3" spans="1:2">
      <c r="A3" s="4" t="s">
        <v>405</v>
      </c>
    </row>
    <row r="4" spans="1:2">
      <c r="A4" s="4" t="s">
        <v>404</v>
      </c>
      <c r="B4" s="6" t="n">
        <v>33000</v>
      </c>
    </row>
    <row r="5" spans="1:2">
      <c r="A5" s="4" t="s">
        <v>406</v>
      </c>
    </row>
    <row r="6" spans="1:2">
      <c r="A6" s="4" t="s">
        <v>404</v>
      </c>
      <c r="B6" s="6" t="n">
        <v>170232</v>
      </c>
    </row>
    <row r="7" spans="1:2">
      <c r="A7" s="4" t="s">
        <v>407</v>
      </c>
    </row>
    <row r="8" spans="1:2">
      <c r="A8" s="4" t="s">
        <v>404</v>
      </c>
      <c r="B8" s="6" t="n">
        <v>15000</v>
      </c>
    </row>
    <row r="9" spans="1:2">
      <c r="A9" s="4" t="s">
        <v>408</v>
      </c>
    </row>
    <row r="10" spans="1:2">
      <c r="A10" s="4" t="s">
        <v>404</v>
      </c>
      <c r="B10" s="7" t="n">
        <v>1109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9</v>
      </c>
      <c r="B1" s="2" t="s">
        <v>1</v>
      </c>
    </row>
    <row r="2" spans="1:8">
      <c r="B2" s="2" t="s">
        <v>2</v>
      </c>
      <c r="C2" s="2" t="s">
        <v>31</v>
      </c>
      <c r="D2" s="2" t="s">
        <v>410</v>
      </c>
      <c r="E2" s="2" t="s">
        <v>411</v>
      </c>
      <c r="F2" s="2" t="s">
        <v>412</v>
      </c>
      <c r="G2" s="2" t="s">
        <v>332</v>
      </c>
      <c r="H2" s="2" t="s">
        <v>413</v>
      </c>
    </row>
    <row r="3" spans="1:8">
      <c r="A3" s="4" t="s">
        <v>85</v>
      </c>
      <c r="B3" s="7" t="n">
        <v>2016764</v>
      </c>
      <c r="C3" s="7" t="n">
        <v>603</v>
      </c>
    </row>
    <row r="4" spans="1:8">
      <c r="A4" s="4" t="s">
        <v>37</v>
      </c>
      <c r="B4" s="6" t="n">
        <v>1200000</v>
      </c>
      <c r="C4" s="6" t="n">
        <v>1200000</v>
      </c>
    </row>
    <row r="5" spans="1:8">
      <c r="A5" s="4" t="s">
        <v>86</v>
      </c>
      <c r="B5" s="6" t="n">
        <v>292741</v>
      </c>
      <c r="C5" s="6" t="n">
        <v>7599443</v>
      </c>
    </row>
    <row r="6" spans="1:8">
      <c r="A6" s="4" t="s">
        <v>414</v>
      </c>
    </row>
    <row r="7" spans="1:8">
      <c r="A7" s="4" t="s">
        <v>415</v>
      </c>
      <c r="H7" s="7" t="n">
        <v>2000000</v>
      </c>
    </row>
    <row r="8" spans="1:8">
      <c r="A8" s="4" t="s">
        <v>353</v>
      </c>
      <c r="D8" s="6" t="n">
        <v>1194332</v>
      </c>
      <c r="E8" s="6" t="n">
        <v>2350000</v>
      </c>
      <c r="G8" s="6" t="n">
        <v>6904546</v>
      </c>
    </row>
    <row r="9" spans="1:8">
      <c r="A9" s="4" t="s">
        <v>416</v>
      </c>
      <c r="D9" s="9" t="n">
        <v>0.1</v>
      </c>
      <c r="E9" s="9" t="n">
        <v>0.5</v>
      </c>
      <c r="G9" s="7" t="n">
        <v>1</v>
      </c>
    </row>
    <row r="10" spans="1:8">
      <c r="A10" s="4" t="s">
        <v>85</v>
      </c>
      <c r="B10" s="6" t="n">
        <v>1303522</v>
      </c>
      <c r="C10" s="6" t="n">
        <v>567</v>
      </c>
    </row>
    <row r="11" spans="1:8">
      <c r="A11" s="4" t="s">
        <v>417</v>
      </c>
      <c r="B11" s="6" t="n">
        <v>296033</v>
      </c>
      <c r="C11" s="6" t="n">
        <v>1203944</v>
      </c>
    </row>
    <row r="12" spans="1:8">
      <c r="A12" s="4" t="s">
        <v>418</v>
      </c>
    </row>
    <row r="13" spans="1:8">
      <c r="A13" s="4" t="s">
        <v>415</v>
      </c>
      <c r="F13" s="7" t="n">
        <v>2400000</v>
      </c>
    </row>
    <row r="14" spans="1:8">
      <c r="A14" s="4" t="s">
        <v>353</v>
      </c>
      <c r="D14" s="6" t="n">
        <v>1337320</v>
      </c>
      <c r="F14" s="6" t="n">
        <v>9600000</v>
      </c>
    </row>
    <row r="15" spans="1:8">
      <c r="A15" s="4" t="s">
        <v>416</v>
      </c>
      <c r="D15" s="9" t="n">
        <v>0.1</v>
      </c>
      <c r="F15" s="9" t="n">
        <v>0.5</v>
      </c>
    </row>
    <row r="16" spans="1:8">
      <c r="A16" s="4" t="s">
        <v>85</v>
      </c>
      <c r="B16" s="6" t="n">
        <v>713241</v>
      </c>
      <c r="C16" s="6" t="n">
        <v>36</v>
      </c>
    </row>
    <row r="17" spans="1:8">
      <c r="A17" s="4" t="s">
        <v>417</v>
      </c>
      <c r="B17" s="6" t="n">
        <v>375369</v>
      </c>
      <c r="C17" s="6" t="n">
        <v>1787241</v>
      </c>
    </row>
    <row r="18" spans="1:8">
      <c r="A18" s="4" t="s">
        <v>419</v>
      </c>
    </row>
    <row r="19" spans="1:8">
      <c r="A19" s="4" t="s">
        <v>415</v>
      </c>
      <c r="D19" s="7" t="n">
        <v>1500000</v>
      </c>
    </row>
    <row r="20" spans="1:8">
      <c r="A20" s="4" t="s">
        <v>353</v>
      </c>
      <c r="D20" s="6" t="n">
        <v>8000000</v>
      </c>
    </row>
    <row r="21" spans="1:8">
      <c r="A21" s="4" t="s">
        <v>416</v>
      </c>
      <c r="D21" s="9" t="n">
        <v>0.1</v>
      </c>
    </row>
    <row r="22" spans="1:8">
      <c r="A22" s="4" t="s">
        <v>85</v>
      </c>
      <c r="B22" s="6" t="n">
        <v>1</v>
      </c>
    </row>
    <row r="23" spans="1:8">
      <c r="A23" s="4" t="s">
        <v>417</v>
      </c>
      <c r="B23" s="6" t="n">
        <v>274560</v>
      </c>
    </row>
    <row r="24" spans="1:8">
      <c r="A24" s="4" t="s">
        <v>37</v>
      </c>
      <c r="B24" s="6" t="n">
        <v>1200000</v>
      </c>
    </row>
    <row r="25" spans="1:8">
      <c r="A25" s="4" t="s">
        <v>420</v>
      </c>
      <c r="B25" s="6" t="n">
        <v>2335498</v>
      </c>
    </row>
    <row r="26" spans="1:8">
      <c r="A26" s="4" t="s">
        <v>421</v>
      </c>
    </row>
    <row r="27" spans="1:8">
      <c r="A27" s="4" t="s">
        <v>422</v>
      </c>
      <c r="B27" s="6" t="n">
        <v>50538</v>
      </c>
      <c r="C27" s="6" t="n">
        <v>25000</v>
      </c>
    </row>
    <row r="28" spans="1:8">
      <c r="A28" s="4" t="s">
        <v>86</v>
      </c>
      <c r="B28" s="7" t="n">
        <v>31380</v>
      </c>
      <c r="C28" s="7" t="n">
        <v>48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r="A1" s="1" t="s">
        <v>423</v>
      </c>
      <c r="B1" s="2" t="s">
        <v>424</v>
      </c>
    </row>
    <row r="2" spans="1:2">
      <c r="A2" s="3" t="s">
        <v>302</v>
      </c>
    </row>
    <row r="3" spans="1:2">
      <c r="A3" s="4" t="s">
        <v>425</v>
      </c>
      <c r="B3" s="7" t="n">
        <v>15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26</v>
      </c>
      <c r="B1" s="2" t="s">
        <v>1</v>
      </c>
    </row>
    <row r="2" spans="1:4">
      <c r="B2" s="2" t="s">
        <v>2</v>
      </c>
      <c r="C2" s="2" t="s">
        <v>31</v>
      </c>
      <c r="D2" s="2" t="s">
        <v>411</v>
      </c>
    </row>
    <row r="3" spans="1:4">
      <c r="A3" s="4" t="s">
        <v>427</v>
      </c>
      <c r="C3" s="6" t="n">
        <v>51000</v>
      </c>
    </row>
    <row r="4" spans="1:4">
      <c r="A4" s="4" t="s">
        <v>428</v>
      </c>
      <c r="C4" s="7" t="n">
        <v>46410</v>
      </c>
    </row>
    <row r="5" spans="1:4">
      <c r="A5" s="4" t="s">
        <v>429</v>
      </c>
      <c r="B5" s="7" t="n">
        <v>4500</v>
      </c>
      <c r="C5" s="7" t="n">
        <v>47000</v>
      </c>
    </row>
    <row r="6" spans="1:4">
      <c r="A6" s="4" t="s">
        <v>430</v>
      </c>
      <c r="B6" s="9" t="n">
        <v>0.33</v>
      </c>
    </row>
    <row r="7" spans="1:4">
      <c r="A7" s="4" t="s">
        <v>431</v>
      </c>
      <c r="B7" s="9" t="n">
        <v>0.34</v>
      </c>
    </row>
    <row r="8" spans="1:4">
      <c r="A8" s="4" t="s">
        <v>432</v>
      </c>
      <c r="D8" s="6" t="n">
        <v>13200000</v>
      </c>
    </row>
    <row r="9" spans="1:4">
      <c r="A9" s="4" t="s">
        <v>433</v>
      </c>
    </row>
    <row r="10" spans="1:4">
      <c r="A10" s="4" t="s">
        <v>364</v>
      </c>
      <c r="C10" s="6" t="n">
        <v>100000</v>
      </c>
    </row>
    <row r="11" spans="1:4">
      <c r="A11" s="4" t="s">
        <v>429</v>
      </c>
      <c r="C11" s="7" t="n">
        <v>47000</v>
      </c>
    </row>
    <row r="12" spans="1:4">
      <c r="A12" s="4" t="s">
        <v>434</v>
      </c>
    </row>
    <row r="13" spans="1:4">
      <c r="A13" s="4" t="s">
        <v>364</v>
      </c>
      <c r="B13" s="6" t="n">
        <v>25000</v>
      </c>
    </row>
    <row r="14" spans="1:4">
      <c r="A14" s="4" t="s">
        <v>429</v>
      </c>
      <c r="B14" s="7" t="n">
        <v>2500</v>
      </c>
    </row>
    <row r="15" spans="1:4">
      <c r="A15" s="4" t="s">
        <v>435</v>
      </c>
    </row>
    <row r="16" spans="1:4">
      <c r="A16" s="4" t="s">
        <v>364</v>
      </c>
      <c r="B16" s="6" t="n">
        <v>25000</v>
      </c>
    </row>
    <row r="17" spans="1:4">
      <c r="A17" s="4" t="s">
        <v>429</v>
      </c>
      <c r="B17" s="7" t="n">
        <v>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36</v>
      </c>
      <c r="B1" s="2" t="s">
        <v>2</v>
      </c>
      <c r="C1" s="2" t="s">
        <v>31</v>
      </c>
    </row>
    <row r="2" spans="1:3">
      <c r="A2" s="3" t="s">
        <v>302</v>
      </c>
    </row>
    <row r="3" spans="1:3">
      <c r="A3" s="4" t="s">
        <v>437</v>
      </c>
      <c r="B3" s="6" t="n">
        <v>39886198</v>
      </c>
      <c r="C3" s="6" t="n">
        <v>291045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1</v>
      </c>
    </row>
    <row r="2" spans="1:3">
      <c r="A2" s="4" t="s">
        <v>437</v>
      </c>
      <c r="B2" s="6" t="n">
        <v>39886198</v>
      </c>
      <c r="C2" s="6" t="n">
        <v>29104546</v>
      </c>
    </row>
    <row r="3" spans="1:3">
      <c r="A3" s="4" t="s">
        <v>439</v>
      </c>
    </row>
    <row r="4" spans="1:3">
      <c r="A4" s="4" t="s">
        <v>416</v>
      </c>
      <c r="B4" s="7" t="n">
        <v>1</v>
      </c>
    </row>
    <row r="5" spans="1:3">
      <c r="A5" s="4" t="s">
        <v>437</v>
      </c>
      <c r="B5" s="6" t="n">
        <v>10000000</v>
      </c>
    </row>
    <row r="6" spans="1:3">
      <c r="A6" s="4" t="s">
        <v>440</v>
      </c>
    </row>
    <row r="7" spans="1:3">
      <c r="A7" s="4" t="s">
        <v>416</v>
      </c>
      <c r="B7" s="9" t="n">
        <v>0.5</v>
      </c>
    </row>
    <row r="8" spans="1:3">
      <c r="A8" s="4" t="s">
        <v>437</v>
      </c>
      <c r="B8" s="6" t="n">
        <v>500000</v>
      </c>
    </row>
    <row r="9" spans="1:3">
      <c r="A9" s="4" t="s">
        <v>441</v>
      </c>
    </row>
    <row r="10" spans="1:3">
      <c r="A10" s="4" t="s">
        <v>416</v>
      </c>
      <c r="B10" s="9" t="n">
        <v>0.1</v>
      </c>
    </row>
    <row r="11" spans="1:3">
      <c r="A11" s="4" t="s">
        <v>437</v>
      </c>
      <c r="B11" s="6" t="n">
        <v>26854546</v>
      </c>
    </row>
    <row r="12" spans="1:3">
      <c r="A12" s="4" t="s">
        <v>442</v>
      </c>
    </row>
    <row r="13" spans="1:3">
      <c r="A13" s="4" t="s">
        <v>416</v>
      </c>
      <c r="B13" s="9" t="n">
        <v>0.1</v>
      </c>
    </row>
    <row r="14" spans="1:3">
      <c r="A14" s="4" t="s">
        <v>437</v>
      </c>
      <c r="B14" s="6" t="n">
        <v>253165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31</v>
      </c>
    </row>
    <row r="2" spans="1:3">
      <c r="A2" s="3" t="s">
        <v>302</v>
      </c>
    </row>
    <row r="3" spans="1:3">
      <c r="A3" s="4" t="s">
        <v>444</v>
      </c>
      <c r="B3" s="6" t="n">
        <v>6300000</v>
      </c>
      <c r="C3" s="6" t="n">
        <v>2600000</v>
      </c>
    </row>
    <row r="4" spans="1:3">
      <c r="A4" s="4" t="s">
        <v>445</v>
      </c>
      <c r="B4" s="6" t="n">
        <v>2700000</v>
      </c>
      <c r="C4" s="6" t="n">
        <v>5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6</v>
      </c>
      <c r="B1" s="2" t="s">
        <v>1</v>
      </c>
    </row>
    <row r="2" spans="1:3">
      <c r="B2" s="2" t="s">
        <v>2</v>
      </c>
      <c r="C2" s="2" t="s">
        <v>31</v>
      </c>
    </row>
    <row r="3" spans="1:3">
      <c r="A3" s="4" t="s">
        <v>444</v>
      </c>
      <c r="B3" s="6" t="n">
        <v>6300000</v>
      </c>
      <c r="C3" s="6" t="n">
        <v>2600000</v>
      </c>
    </row>
    <row r="4" spans="1:3">
      <c r="A4" s="4" t="s">
        <v>445</v>
      </c>
      <c r="B4" s="6" t="n">
        <v>2700000</v>
      </c>
      <c r="C4" s="6" t="n">
        <v>500000</v>
      </c>
    </row>
    <row r="5" spans="1:3">
      <c r="A5" s="4" t="s">
        <v>447</v>
      </c>
    </row>
    <row r="6" spans="1:3">
      <c r="A6" s="4" t="s">
        <v>448</v>
      </c>
      <c r="B6" s="9" t="n">
        <v>0.1</v>
      </c>
    </row>
    <row r="7" spans="1:3">
      <c r="A7" s="4" t="s">
        <v>449</v>
      </c>
      <c r="C7" s="6" t="n">
        <v>2500000</v>
      </c>
    </row>
    <row r="8" spans="1:3">
      <c r="A8" s="4" t="s">
        <v>450</v>
      </c>
    </row>
    <row r="9" spans="1:3">
      <c r="A9" s="4" t="s">
        <v>448</v>
      </c>
      <c r="B9" s="10" t="n">
        <v>0.5</v>
      </c>
    </row>
    <row r="10" spans="1:3">
      <c r="A10" s="4" t="s">
        <v>449</v>
      </c>
      <c r="C10" s="6" t="n">
        <v>100000</v>
      </c>
    </row>
    <row r="11" spans="1:3">
      <c r="A11" s="4" t="s">
        <v>451</v>
      </c>
    </row>
    <row r="12" spans="1:3">
      <c r="A12" s="4" t="s">
        <v>448</v>
      </c>
      <c r="B12" s="9" t="n">
        <v>0.5</v>
      </c>
    </row>
    <row r="13" spans="1:3">
      <c r="A13" s="4" t="s">
        <v>449</v>
      </c>
      <c r="B13" s="6" t="n">
        <v>3000000</v>
      </c>
    </row>
    <row r="14" spans="1:3">
      <c r="A14" s="4" t="s">
        <v>452</v>
      </c>
    </row>
    <row r="15" spans="1:3">
      <c r="A15" s="4" t="s">
        <v>448</v>
      </c>
      <c r="B15" s="9" t="n">
        <v>0.5</v>
      </c>
    </row>
    <row r="16" spans="1:3">
      <c r="A16" s="4" t="s">
        <v>449</v>
      </c>
      <c r="B16" s="6" t="n">
        <v>500000</v>
      </c>
    </row>
    <row r="17" spans="1:3">
      <c r="A17" s="4" t="s">
        <v>453</v>
      </c>
    </row>
    <row r="18" spans="1:3">
      <c r="A18" s="4" t="s">
        <v>448</v>
      </c>
      <c r="B18" s="9" t="n">
        <v>0.5</v>
      </c>
    </row>
    <row r="19" spans="1:3">
      <c r="A19" s="4" t="s">
        <v>449</v>
      </c>
      <c r="B19" s="6" t="n">
        <v>100000</v>
      </c>
    </row>
    <row r="20" spans="1:3">
      <c r="A20" s="4" t="s">
        <v>454</v>
      </c>
    </row>
    <row r="21" spans="1:3">
      <c r="A21" s="4" t="s">
        <v>448</v>
      </c>
      <c r="B21" s="9" t="n">
        <v>0.5</v>
      </c>
    </row>
    <row r="22" spans="1:3">
      <c r="A22" s="4" t="s">
        <v>449</v>
      </c>
      <c r="B22" s="6" t="n">
        <v>1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5</v>
      </c>
      <c r="B1" s="2" t="s">
        <v>1</v>
      </c>
    </row>
    <row r="2" spans="1:3">
      <c r="B2" s="2" t="s">
        <v>2</v>
      </c>
      <c r="C2" s="2" t="s">
        <v>31</v>
      </c>
    </row>
    <row r="3" spans="1:3">
      <c r="A3" s="3" t="s">
        <v>302</v>
      </c>
    </row>
    <row r="4" spans="1:3">
      <c r="A4" s="4" t="s">
        <v>94</v>
      </c>
      <c r="B4" s="7" t="n">
        <v>-3640097</v>
      </c>
      <c r="C4" s="7" t="n">
        <v>-61763070</v>
      </c>
    </row>
    <row r="5" spans="1:3">
      <c r="A5" s="4" t="s">
        <v>456</v>
      </c>
      <c r="B5" s="4" t="s">
        <v>457</v>
      </c>
      <c r="C5" s="4" t="s">
        <v>458</v>
      </c>
    </row>
    <row r="6" spans="1:3">
      <c r="A6" s="4" t="s">
        <v>459</v>
      </c>
      <c r="B6" s="7" t="n">
        <v>-1274034</v>
      </c>
      <c r="C6" s="7" t="n">
        <v>-26990462</v>
      </c>
    </row>
    <row r="7" spans="1:3">
      <c r="A7" s="4" t="s">
        <v>460</v>
      </c>
      <c r="B7" s="6" t="n">
        <v>749661</v>
      </c>
      <c r="C7" s="6" t="n">
        <v>2543068</v>
      </c>
    </row>
    <row r="8" spans="1:3">
      <c r="A8" s="4" t="s">
        <v>461</v>
      </c>
      <c r="B8" s="6" t="n">
        <v>5359346</v>
      </c>
    </row>
    <row r="9" spans="1:3">
      <c r="A9" s="4" t="s">
        <v>462</v>
      </c>
      <c r="B9" s="6" t="n">
        <v>31778</v>
      </c>
      <c r="C9" s="6" t="n">
        <v>-3217</v>
      </c>
    </row>
    <row r="10" spans="1:3">
      <c r="A10" s="4" t="s">
        <v>463</v>
      </c>
      <c r="B10" s="7" t="n">
        <v>-4866751</v>
      </c>
      <c r="C10" s="7" t="n">
        <v>244506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1</v>
      </c>
    </row>
    <row r="2" spans="1:3">
      <c r="A2" s="3" t="s">
        <v>302</v>
      </c>
    </row>
    <row r="3" spans="1:3">
      <c r="A3" s="4" t="s">
        <v>465</v>
      </c>
      <c r="B3" s="7" t="n">
        <v>4862000</v>
      </c>
      <c r="C3" s="7" t="n">
        <v>4460044</v>
      </c>
    </row>
    <row r="4" spans="1:3">
      <c r="A4" s="4" t="s">
        <v>466</v>
      </c>
      <c r="B4" s="6" t="n">
        <v>16115000</v>
      </c>
      <c r="C4" s="6" t="n">
        <v>21383707</v>
      </c>
    </row>
    <row r="5" spans="1:3">
      <c r="A5" s="4" t="s">
        <v>467</v>
      </c>
      <c r="B5" s="7" t="n">
        <v>-20977000</v>
      </c>
      <c r="C5" s="7" t="n">
        <v>-258437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68</v>
      </c>
      <c r="B1" s="2" t="s">
        <v>2</v>
      </c>
      <c r="C1" s="2" t="s">
        <v>31</v>
      </c>
    </row>
    <row r="2" spans="1:3">
      <c r="A2" s="3" t="s">
        <v>302</v>
      </c>
    </row>
    <row r="3" spans="1:3">
      <c r="A3" s="4" t="s">
        <v>469</v>
      </c>
      <c r="B3" s="7" t="n">
        <v>13900000</v>
      </c>
      <c r="C3" s="7" t="n">
        <v>102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Balance Sheets (Parenthetical)</vt:lpstr>
      <vt:lpstr>Consolidated Statements of Oper</vt:lpstr>
      <vt:lpstr>Consolidated Statements of Stoc</vt:lpstr>
      <vt:lpstr>Consolidated Statements of Cash</vt:lpstr>
      <vt:lpstr>Organization and Nature of Oper</vt:lpstr>
      <vt:lpstr>Summary of Significant Accounti</vt:lpstr>
      <vt:lpstr>Related Party Transactions</vt:lpstr>
      <vt:lpstr>Agreements Disclosure</vt:lpstr>
      <vt:lpstr>Distribution and License Rights</vt:lpstr>
      <vt:lpstr>Technology Transfer Agreement D</vt:lpstr>
      <vt:lpstr>Equipment Disclosure</vt:lpstr>
      <vt:lpstr>Notes and Advances Payable Disc</vt:lpstr>
      <vt:lpstr>Long-term Loans and Derivative </vt:lpstr>
      <vt:lpstr>Impairment of Loan Disclosure</vt:lpstr>
      <vt:lpstr>Share Capital Disclosure</vt:lpstr>
      <vt:lpstr>Income Taxes Disclosure</vt:lpstr>
      <vt:lpstr>Organization and Nature of Op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Related Party Transactions_ Sch</vt:lpstr>
      <vt:lpstr>Related Party Transactions_ S35</vt:lpstr>
      <vt:lpstr>Agreements Disclosure_ Schedule</vt:lpstr>
      <vt:lpstr>Equipment Disclosure_ Amortizat</vt:lpstr>
      <vt:lpstr>Notes and Advances Payable Di38</vt:lpstr>
      <vt:lpstr>Notes and Advances Payable Di39</vt:lpstr>
      <vt:lpstr>Long-term Loans and Derivativ40</vt:lpstr>
      <vt:lpstr>Long-term Loans and Derivativ41</vt:lpstr>
      <vt:lpstr>Long-term Loans and Derivativ42</vt:lpstr>
      <vt:lpstr>Long-term Loans and Derivativ43</vt:lpstr>
      <vt:lpstr>Long-term Loans and Derivativ44</vt:lpstr>
      <vt:lpstr>Share Capital Disclosure_ Conti</vt:lpstr>
      <vt:lpstr>Share Capital Disclosure_ Sched</vt:lpstr>
      <vt:lpstr>Share Capital Disclosure_ Fair </vt:lpstr>
      <vt:lpstr>Share Capital Disclosure_ Fai48</vt:lpstr>
      <vt:lpstr>Share Capital Disclosure_ Sch49</vt:lpstr>
      <vt:lpstr>Share Capital Disclosure_ Sch50</vt:lpstr>
      <vt:lpstr>Share Capital Disclosure_ Fai51</vt:lpstr>
      <vt:lpstr>Share Capital Disclosure_ Fai52</vt:lpstr>
      <vt:lpstr>Share Capital Disclosure_ Fai53</vt:lpstr>
      <vt:lpstr>Share Capital Disclosure_ Fai54</vt:lpstr>
      <vt:lpstr>Share Capital Disclosure_ Fai55</vt:lpstr>
      <vt:lpstr>Share Capital Disclosure_ Fai56</vt:lpstr>
      <vt:lpstr>Share Capital Disclosure_ Fai57</vt:lpstr>
      <vt:lpstr>Income Taxes Disclosure_ Schedu</vt:lpstr>
      <vt:lpstr>Income Taxes Disclosure_ Sche59</vt:lpstr>
      <vt:lpstr>Organization and Nature of Op60</vt:lpstr>
      <vt:lpstr>Related Party Transactions_ S61</vt:lpstr>
      <vt:lpstr>Related Party Transactions_ S62</vt:lpstr>
      <vt:lpstr>Agreements Disclosure (Details)</vt:lpstr>
      <vt:lpstr>Agreements Disclosure_ Schedu64</vt:lpstr>
      <vt:lpstr>Distribution and License Righ65</vt:lpstr>
      <vt:lpstr>Technology Transfer Agreement66</vt:lpstr>
      <vt:lpstr>Equipment Disclosure_ Amortiz67</vt:lpstr>
      <vt:lpstr>Notes and Advances Payable Di68</vt:lpstr>
      <vt:lpstr>Notes and Advances Payable Di69</vt:lpstr>
      <vt:lpstr>Notes and Advances Payable Di70</vt:lpstr>
      <vt:lpstr>Long-term Loans and Derivativ71</vt:lpstr>
      <vt:lpstr>Impairment of Loan Disclosure (</vt:lpstr>
      <vt:lpstr>Share Capital Disclosure (Detai</vt:lpstr>
      <vt:lpstr>Share Capital Disclosure_ Con74</vt:lpstr>
      <vt:lpstr>Share Capital Disclosure_ Sch75</vt:lpstr>
      <vt:lpstr>Share Capital Disclosure_ Sch76</vt:lpstr>
      <vt:lpstr>Share Capital Disclosure_ Sch77</vt:lpstr>
      <vt:lpstr>Income Taxes Disclosure_ Sche78</vt:lpstr>
      <vt:lpstr>Income Taxes Disclosure_ Sche79</vt:lpstr>
      <vt:lpstr>Income Taxes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5:28Z</dcterms:created>
  <dcterms:modified xmlns:dcterms="http://purl.org/dc/terms/" xmlns:xsi="http://www.w3.org/2001/XMLSchema-instance" xsi:type="dcterms:W3CDTF">2016-04-14T16:15:28Z</dcterms:modified>
  <dc:title xmlns:dc="http://purl.org/dc/elements/1.1/">Untitled</dc:title>
  <dc:description xmlns:dc="http://purl.org/dc/elements/1.1/"/>
  <dc:subject xmlns:dc="http://purl.org/dc/elements/1.1/"/>
  <cp:keywords/>
  <cp:category/>
</cp:coreProperties>
</file>